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Condensed Consolidated Balanc_2"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Supplemental Cash Flow Informat"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Equity Investment" sheetId="14" state="visible" r:id="rId14"/>
    <sheet xmlns:r="http://schemas.openxmlformats.org/officeDocument/2006/relationships" name="Prepaid Expenses and Other" sheetId="15" state="visible" r:id="rId15"/>
    <sheet xmlns:r="http://schemas.openxmlformats.org/officeDocument/2006/relationships" name="Accrued Expenses" sheetId="16" state="visible" r:id="rId16"/>
    <sheet xmlns:r="http://schemas.openxmlformats.org/officeDocument/2006/relationships" name="Restructuring and Related Reorg" sheetId="17" state="visible" r:id="rId17"/>
    <sheet xmlns:r="http://schemas.openxmlformats.org/officeDocument/2006/relationships" name="Leases" sheetId="18" state="visible" r:id="rId18"/>
    <sheet xmlns:r="http://schemas.openxmlformats.org/officeDocument/2006/relationships" name="Stock-Based Compensation and Si"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Transactions with Related Parti" sheetId="23" state="visible" r:id="rId23"/>
    <sheet xmlns:r="http://schemas.openxmlformats.org/officeDocument/2006/relationships" name="Discontinued Operations" sheetId="24" state="visible" r:id="rId24"/>
    <sheet xmlns:r="http://schemas.openxmlformats.org/officeDocument/2006/relationships" name="Segments" sheetId="25" state="visible" r:id="rId25"/>
    <sheet xmlns:r="http://schemas.openxmlformats.org/officeDocument/2006/relationships" name="Significant Accounting Polici_2" sheetId="26" state="visible" r:id="rId26"/>
    <sheet xmlns:r="http://schemas.openxmlformats.org/officeDocument/2006/relationships" name="Organization and Basis of Pre_2" sheetId="27" state="visible" r:id="rId27"/>
    <sheet xmlns:r="http://schemas.openxmlformats.org/officeDocument/2006/relationships" name="Revenue Recognition (Tables)" sheetId="28" state="visible" r:id="rId28"/>
    <sheet xmlns:r="http://schemas.openxmlformats.org/officeDocument/2006/relationships" name="Cash, Cash Equivalents and Re_2" sheetId="29" state="visible" r:id="rId29"/>
    <sheet xmlns:r="http://schemas.openxmlformats.org/officeDocument/2006/relationships" name="Equity Investment (Tables)" sheetId="30" state="visible" r:id="rId30"/>
    <sheet xmlns:r="http://schemas.openxmlformats.org/officeDocument/2006/relationships" name="Prepaid Expenses and Other (Tab" sheetId="31" state="visible" r:id="rId31"/>
    <sheet xmlns:r="http://schemas.openxmlformats.org/officeDocument/2006/relationships" name="Accrued Expenses (Tables)" sheetId="32" state="visible" r:id="rId32"/>
    <sheet xmlns:r="http://schemas.openxmlformats.org/officeDocument/2006/relationships" name="Restructuring and Related Reo_2" sheetId="33" state="visible" r:id="rId33"/>
    <sheet xmlns:r="http://schemas.openxmlformats.org/officeDocument/2006/relationships" name="Leases (Tables)" sheetId="34" state="visible" r:id="rId34"/>
    <sheet xmlns:r="http://schemas.openxmlformats.org/officeDocument/2006/relationships" name="Stock-Based Compensation and _2" sheetId="35" state="visible" r:id="rId35"/>
    <sheet xmlns:r="http://schemas.openxmlformats.org/officeDocument/2006/relationships" name="Earnings Per Share (Tables)" sheetId="36" state="visible" r:id="rId36"/>
    <sheet xmlns:r="http://schemas.openxmlformats.org/officeDocument/2006/relationships" name="Discontinued Operations (Tables" sheetId="37" state="visible" r:id="rId37"/>
    <sheet xmlns:r="http://schemas.openxmlformats.org/officeDocument/2006/relationships" name="Segments (Tables)" sheetId="38" state="visible" r:id="rId38"/>
    <sheet xmlns:r="http://schemas.openxmlformats.org/officeDocument/2006/relationships" name="Organization and Basis of Pre_3" sheetId="39" state="visible" r:id="rId39"/>
    <sheet xmlns:r="http://schemas.openxmlformats.org/officeDocument/2006/relationships" name="Significant Accounting Polici_3" sheetId="40" state="visible" r:id="rId40"/>
    <sheet xmlns:r="http://schemas.openxmlformats.org/officeDocument/2006/relationships" name="Revenue Recognition - Disaggreg" sheetId="41" state="visible" r:id="rId41"/>
    <sheet xmlns:r="http://schemas.openxmlformats.org/officeDocument/2006/relationships" name="Revenue Recognition - Narrative"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Cash, Cash Equivalents and Re_3" sheetId="45" state="visible" r:id="rId45"/>
    <sheet xmlns:r="http://schemas.openxmlformats.org/officeDocument/2006/relationships" name="Equity Investment - Narrative (" sheetId="46" state="visible" r:id="rId46"/>
    <sheet xmlns:r="http://schemas.openxmlformats.org/officeDocument/2006/relationships" name="Equity Investment - Summary of " sheetId="47" state="visible" r:id="rId47"/>
    <sheet xmlns:r="http://schemas.openxmlformats.org/officeDocument/2006/relationships" name="Prepaid Expenses and Other (Det" sheetId="48" state="visible" r:id="rId48"/>
    <sheet xmlns:r="http://schemas.openxmlformats.org/officeDocument/2006/relationships" name="Accrued Expenses (Details)" sheetId="49" state="visible" r:id="rId49"/>
    <sheet xmlns:r="http://schemas.openxmlformats.org/officeDocument/2006/relationships" name="Restructuring and Related Reo_3" sheetId="50" state="visible" r:id="rId50"/>
    <sheet xmlns:r="http://schemas.openxmlformats.org/officeDocument/2006/relationships" name="Restructuring and Related Reo_4" sheetId="51" state="visible" r:id="rId51"/>
    <sheet xmlns:r="http://schemas.openxmlformats.org/officeDocument/2006/relationships" name="Leases - Balance Sheet Classifi" sheetId="52" state="visible" r:id="rId52"/>
    <sheet xmlns:r="http://schemas.openxmlformats.org/officeDocument/2006/relationships" name="Leases - Maturities of Operatin" sheetId="53" state="visible" r:id="rId53"/>
    <sheet xmlns:r="http://schemas.openxmlformats.org/officeDocument/2006/relationships" name="Leases Leases - Maturities of L" sheetId="54" state="visible" r:id="rId54"/>
    <sheet xmlns:r="http://schemas.openxmlformats.org/officeDocument/2006/relationships" name="Leases - Terms (Details)" sheetId="55" state="visible" r:id="rId55"/>
    <sheet xmlns:r="http://schemas.openxmlformats.org/officeDocument/2006/relationships" name="Leases Leases - Narrative (Deta" sheetId="56" state="visible" r:id="rId56"/>
    <sheet xmlns:r="http://schemas.openxmlformats.org/officeDocument/2006/relationships" name="Leases - Summary of Lease (Deta"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Earnings Per Share - Schedule o" sheetId="60" state="visible" r:id="rId60"/>
    <sheet xmlns:r="http://schemas.openxmlformats.org/officeDocument/2006/relationships" name="Earnings Per Share - Schedule_2"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Transactions with Related Par_2" sheetId="64" state="visible" r:id="rId64"/>
    <sheet xmlns:r="http://schemas.openxmlformats.org/officeDocument/2006/relationships" name="Discontinued Operations - Resul" sheetId="65" state="visible" r:id="rId65"/>
    <sheet xmlns:r="http://schemas.openxmlformats.org/officeDocument/2006/relationships" name="Discontinued Operations - Asset" sheetId="66" state="visible" r:id="rId66"/>
    <sheet xmlns:r="http://schemas.openxmlformats.org/officeDocument/2006/relationships" name="Discontinued Operations - Cash " sheetId="67" state="visible" r:id="rId67"/>
    <sheet xmlns:r="http://schemas.openxmlformats.org/officeDocument/2006/relationships" name="Segments - Narrative (Details)" sheetId="68" state="visible" r:id="rId68"/>
    <sheet xmlns:r="http://schemas.openxmlformats.org/officeDocument/2006/relationships" name="Segments - Reclassifications (D" sheetId="69" state="visible" r:id="rId69"/>
    <sheet xmlns:r="http://schemas.openxmlformats.org/officeDocument/2006/relationships" name="Segments - Segments (Details)" sheetId="70" state="visible" r:id="rId70"/>
    <sheet xmlns:r="http://schemas.openxmlformats.org/officeDocument/2006/relationships" name="Uncategorized Items - prsc20196" sheetId="71" state="visible" r:id="rId71"/>
  </sheets>
  <definedNames/>
  <calcPr calcId="124519" fullCalcOnLoad="1"/>
</workbook>
</file>

<file path=xl/sharedStrings.xml><?xml version="1.0" encoding="utf-8"?>
<sst xmlns="http://schemas.openxmlformats.org/spreadsheetml/2006/main" uniqueCount="566">
  <si>
    <t>Document And Entity Information - shares</t>
  </si>
  <si>
    <t>6 Months Ended</t>
  </si>
  <si>
    <t>Jun. 30, 2019</t>
  </si>
  <si>
    <t>Aug. 05, 2019</t>
  </si>
  <si>
    <t>Cover page.</t>
  </si>
  <si>
    <t>Entity Address, Address Line One</t>
  </si>
  <si>
    <t xml:space="preserve">       1275 Peachtree Street</t>
  </si>
  <si>
    <t>Entity Address, Address Line Two</t>
  </si>
  <si>
    <t>Sixth Floor</t>
  </si>
  <si>
    <t>Entity Address, City or Town</t>
  </si>
  <si>
    <t>Atlanta</t>
  </si>
  <si>
    <t>Entity Address, State or Province</t>
  </si>
  <si>
    <t>GA</t>
  </si>
  <si>
    <t>Document Type</t>
  </si>
  <si>
    <t>10-Q</t>
  </si>
  <si>
    <t>Document Quarterly Report</t>
  </si>
  <si>
    <t>true</t>
  </si>
  <si>
    <t>Document Period End Date</t>
  </si>
  <si>
    <t>Jun. 30,
		2019</t>
  </si>
  <si>
    <t>Document Transition Report</t>
  </si>
  <si>
    <t>false</t>
  </si>
  <si>
    <t>Entity File Number</t>
  </si>
  <si>
    <t>001-34221</t>
  </si>
  <si>
    <t>Entity Registrant Name</t>
  </si>
  <si>
    <t>Providence Service Corp</t>
  </si>
  <si>
    <t>Entity Incorporation, State or Country Code</t>
  </si>
  <si>
    <t>DE</t>
  </si>
  <si>
    <t>Entity Tax Identification Number</t>
  </si>
  <si>
    <t>86-0845127</t>
  </si>
  <si>
    <t>Entity Address, Postal Zip Code</t>
  </si>
  <si>
    <t>30309</t>
  </si>
  <si>
    <t>City Area Code</t>
  </si>
  <si>
    <t>404</t>
  </si>
  <si>
    <t>Local Phone Number</t>
  </si>
  <si>
    <t>888-58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Trading Symbol</t>
  </si>
  <si>
    <t>PRSC</t>
  </si>
  <si>
    <t>Security Exchange Name</t>
  </si>
  <si>
    <t>NASDAQ</t>
  </si>
  <si>
    <t>Entity Common Stock, Shares Outstanding (in shares)</t>
  </si>
  <si>
    <t>Entity Central Index Key</t>
  </si>
  <si>
    <t>0001220754</t>
  </si>
  <si>
    <t>Document Fiscal Period Focus</t>
  </si>
  <si>
    <t>Q2</t>
  </si>
  <si>
    <t>Amendment Flag</t>
  </si>
  <si>
    <t>Document Fiscal Year Focus</t>
  </si>
  <si>
    <t>2019</t>
  </si>
  <si>
    <t>Current Fiscal Year End Date</t>
  </si>
  <si>
    <t>--12-31</t>
  </si>
  <si>
    <t>Condensed Consolidated Balance Sheets - USD ($) $ in Thousands</t>
  </si>
  <si>
    <t>Dec. 31, 2018</t>
  </si>
  <si>
    <t>Current assets:</t>
  </si>
  <si>
    <t>Cash and cash equivalents</t>
  </si>
  <si>
    <t>Accounts receivable, net of allowance of $2,120 in 2019 and $1,854 in 2018</t>
  </si>
  <si>
    <t>Other receivables</t>
  </si>
  <si>
    <t>Prepaid expenses and other</t>
  </si>
  <si>
    <t>Restricted cash</t>
  </si>
  <si>
    <t>Current assets of discontinued operations</t>
  </si>
  <si>
    <t>Total current assets</t>
  </si>
  <si>
    <t>Operating lease right-of-use assets</t>
  </si>
  <si>
    <t>Property and equipment, net</t>
  </si>
  <si>
    <t>Goodwill</t>
  </si>
  <si>
    <t>Intangible assets, net</t>
  </si>
  <si>
    <t>Equity investment</t>
  </si>
  <si>
    <t>Other assets</t>
  </si>
  <si>
    <t>Restricted cash, less current portion</t>
  </si>
  <si>
    <t>Total assets</t>
  </si>
  <si>
    <t>Current liabilities:</t>
  </si>
  <si>
    <t>Current portion of operating lease liabilities</t>
  </si>
  <si>
    <t>Current portion of long-term obligations</t>
  </si>
  <si>
    <t>Accounts payable</t>
  </si>
  <si>
    <t>Accrued expenses</t>
  </si>
  <si>
    <t>Accrued transportation costs</t>
  </si>
  <si>
    <t>Deferred revenue</t>
  </si>
  <si>
    <t>Reinsurance and related liability reserves</t>
  </si>
  <si>
    <t>Current liabilities of discontinued operations</t>
  </si>
  <si>
    <t>Total current liabilities</t>
  </si>
  <si>
    <t>Long-term debt, less current portion</t>
  </si>
  <si>
    <t>Operating lease liabilities, less current portion</t>
  </si>
  <si>
    <t>Other long-term liabilities</t>
  </si>
  <si>
    <t>Deferred tax liabilities</t>
  </si>
  <si>
    <t>Long-term liabilities of discontinued operations</t>
  </si>
  <si>
    <t>Total liabilities</t>
  </si>
  <si>
    <t>Commitments and contingencies</t>
  </si>
  <si>
    <t xml:space="preserve"> </t>
  </si>
  <si>
    <t>Redeemable convertible preferred stock</t>
  </si>
  <si>
    <t>Convertible preferred stock, net: Authorized 10,000,000 shares; $0.001 par value; 799,969 and 801,606, respectively, issued and outstanding; 5.5%/8.5% dividend rate</t>
  </si>
  <si>
    <t>Stockholders’ equity</t>
  </si>
  <si>
    <t>Common stock: Authorized 40,000,000 shares; $0.001 par value; 17,947,072 and 17,784,769, respectively, issued and outstanding (including treasury shares)</t>
  </si>
  <si>
    <t>Additional paid-in capital</t>
  </si>
  <si>
    <t>Retained earnings</t>
  </si>
  <si>
    <t>Treasury shares, at cost, 4,975,971 and 4,970,093 shares, respectively</t>
  </si>
  <si>
    <t>Total stockholders’ equity</t>
  </si>
  <si>
    <t>Total liabilities, redeemable convertible preferred stock and stockholders’ equity</t>
  </si>
  <si>
    <t>Unaudited Condensed Consolidated Statements of Operations - USD ($) $ in Thousands</t>
  </si>
  <si>
    <t>3 Months Ended</t>
  </si>
  <si>
    <t>Jun. 30, 2018</t>
  </si>
  <si>
    <t>Income Statement [Abstract]</t>
  </si>
  <si>
    <t>Service revenue, net</t>
  </si>
  <si>
    <t>Operating expenses:</t>
  </si>
  <si>
    <t>Service expense</t>
  </si>
  <si>
    <t>General and administrative expense</t>
  </si>
  <si>
    <t>Asset impairment charge</t>
  </si>
  <si>
    <t>Depreciation and amortization</t>
  </si>
  <si>
    <t>Total operating expenses</t>
  </si>
  <si>
    <t>Operating (loss) income</t>
  </si>
  <si>
    <t>Other expenses (income):</t>
  </si>
  <si>
    <t>Interest expense, net</t>
  </si>
  <si>
    <t>Other income</t>
  </si>
  <si>
    <t>Equity in net loss of investee</t>
  </si>
  <si>
    <t>(Loss) income from continuing operations before income taxes</t>
  </si>
  <si>
    <t>(Benefit) provision for income taxes</t>
  </si>
  <si>
    <t>(Loss) income from continuing operations, net of tax</t>
  </si>
  <si>
    <t>Income (loss) from discontinued operations, net of tax</t>
  </si>
  <si>
    <t>Net loss</t>
  </si>
  <si>
    <t>Net income (loss) from discontinued operations attributable to non-controlling interest</t>
  </si>
  <si>
    <t>Net loss attributable to Providence</t>
  </si>
  <si>
    <t>Net loss available to common stockholders (Note 11)</t>
  </si>
  <si>
    <t>Basic (loss) earnings per common share:</t>
  </si>
  <si>
    <t>Continuing operations (in dollars per share)</t>
  </si>
  <si>
    <t>Discontinued operations (in dollars per share)</t>
  </si>
  <si>
    <t>Basic loss per common share (in dollars per share)</t>
  </si>
  <si>
    <t>Diluted (loss) earnings per common share:</t>
  </si>
  <si>
    <t>Diluted earnings per common share (in dollars per share)</t>
  </si>
  <si>
    <t>Weighted-average number of common shares outstanding:</t>
  </si>
  <si>
    <t>Basic (in shares)</t>
  </si>
  <si>
    <t>Diluted (in shares)</t>
  </si>
  <si>
    <t>Condensed Consolidated Balance Sheets (Parenthetical) - USD ($) $ in Thousands</t>
  </si>
  <si>
    <t>12 Months Ended</t>
  </si>
  <si>
    <t>Accounts receivable allowance</t>
  </si>
  <si>
    <t>Convertible preferred stock, Shares Authorized (in shares)</t>
  </si>
  <si>
    <t>Convertible preferred stock, Par Value (in dollars per share)</t>
  </si>
  <si>
    <t>Convertible preferred stock, Shares Issued (in shares)</t>
  </si>
  <si>
    <t>Convertible preferred stock, Shares Outstanding (in shares)</t>
  </si>
  <si>
    <t>Common stock, shares authorized (in shares)</t>
  </si>
  <si>
    <t>Common stock, par value (in dollars per share)</t>
  </si>
  <si>
    <t>Common stock, shares issued (in shares)</t>
  </si>
  <si>
    <t>Common stock, shares outstanding (in shares)</t>
  </si>
  <si>
    <t>Treasury shares, shares (in shares)</t>
  </si>
  <si>
    <t>Cash Dividends</t>
  </si>
  <si>
    <t>Convertible preferred stock, dividend rate</t>
  </si>
  <si>
    <t>5.50%</t>
  </si>
  <si>
    <t>Paid-in-kind Dividends</t>
  </si>
  <si>
    <t>8.50%</t>
  </si>
  <si>
    <t>Unaudited Condensed Consolidated Statements of Comprehensive Income - USD ($) $ in Thousands</t>
  </si>
  <si>
    <t>Statement of Comprehensive Income [Abstract]</t>
  </si>
  <si>
    <t>Net income (loss) attributable to non-controlling interest</t>
  </si>
  <si>
    <t>Other comprehensive loss:</t>
  </si>
  <si>
    <t>Foreign currency translation adjustments, net of tax</t>
  </si>
  <si>
    <t>Other comprehensive loss</t>
  </si>
  <si>
    <t>Comprehensive loss</t>
  </si>
  <si>
    <t>Comprehensive income (loss) attributable to non-controlling interest</t>
  </si>
  <si>
    <t>Comprehensive loss attributable to Providence</t>
  </si>
  <si>
    <t>Unaudited Condensed Consolidated Statements of Stockholders' Equity - USD ($) $ in Thousands</t>
  </si>
  <si>
    <t>Total</t>
  </si>
  <si>
    <t>Common Stock</t>
  </si>
  <si>
    <t>Additional Paid-In Capital</t>
  </si>
  <si>
    <t>Retained Earnings</t>
  </si>
  <si>
    <t>Accumulated Other Comprehensive Loss</t>
  </si>
  <si>
    <t>Treasury Stock</t>
  </si>
  <si>
    <t>Non-controlling Interest</t>
  </si>
  <si>
    <t>Beginning Balance (in shares) at Dec. 31, 2017</t>
  </si>
  <si>
    <t>Beginning Balance at Dec. 31, 2017</t>
  </si>
  <si>
    <t>Increase (Decrease) in Stockholders' Equity [Roll Forward]</t>
  </si>
  <si>
    <t>Stock-based compensation</t>
  </si>
  <si>
    <t>Exercise of employee stock options (in shares)</t>
  </si>
  <si>
    <t>Exercise of employee stock options</t>
  </si>
  <si>
    <t>Restricted stock issued (in shares)</t>
  </si>
  <si>
    <t>Restricted stock issued</t>
  </si>
  <si>
    <t>Shares issued for bonus settlement and director stipends (in shares)</t>
  </si>
  <si>
    <t>Shares issued for bonus settlement and director stipends</t>
  </si>
  <si>
    <t>Convertible preferred stock dividends</t>
  </si>
  <si>
    <t>[1]</t>
  </si>
  <si>
    <t>Stock repurchase (in shares)</t>
  </si>
  <si>
    <t>Stock repurchase plan</t>
  </si>
  <si>
    <t>Other</t>
  </si>
  <si>
    <t>Ending Balance (in shares) at Mar. 31, 2018</t>
  </si>
  <si>
    <t>Ending Balance at Mar. 31, 2018</t>
  </si>
  <si>
    <t>Ending Balance (in shares) at Jun. 30, 2018</t>
  </si>
  <si>
    <t>Ending Balance at Jun. 30, 2018</t>
  </si>
  <si>
    <t>Beginning Balance (in shares) at Mar. 31, 2018</t>
  </si>
  <si>
    <t>Beginning Balance at Mar. 31, 2018</t>
  </si>
  <si>
    <t>Performance restricted stock issued (in shares)</t>
  </si>
  <si>
    <t>Performance restricted stock issued</t>
  </si>
  <si>
    <t>Conversion of convertible preferred stock to common stock (in shares)</t>
  </si>
  <si>
    <t>Conversion of convertible preferred stock to common stock</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Preferred stock conversion (in shares)</t>
  </si>
  <si>
    <t>Preferred stock conversion</t>
  </si>
  <si>
    <t>Cash dividends on redeemable convertible preferred stock of $1.36 and $1.37 per share were distributed to convertible preferred stockholders for the three months ended March 31, 2018 and June 30, 2018, respectively.</t>
  </si>
  <si>
    <t>Unaudited Condensed Consolidated Statements of Stockholders' Equity (Parenthetical) - $ / shares</t>
  </si>
  <si>
    <t>Mar. 31, 2019</t>
  </si>
  <si>
    <t>Statement of Stockholders' Equity [Abstract]</t>
  </si>
  <si>
    <t>Preferred stock, dividends per share (in USD per share)</t>
  </si>
  <si>
    <t>Unaudited Condensed Consolidated Statements of Cash Flows - USD ($) $ in Thousands</t>
  </si>
  <si>
    <t>Operating activities</t>
  </si>
  <si>
    <t>Adjustments to reconcile net loss to net cash provided by (used in) operating activities:</t>
  </si>
  <si>
    <t>Depreciation</t>
  </si>
  <si>
    <t>Amortization</t>
  </si>
  <si>
    <t>Provision for doubtful accounts</t>
  </si>
  <si>
    <t>Deferred income taxes</t>
  </si>
  <si>
    <t>Amortization of deferred financing costs and debt discount</t>
  </si>
  <si>
    <t>Other non-cash charges (credits)</t>
  </si>
  <si>
    <t>Changes in operating assets and liabilities:</t>
  </si>
  <si>
    <t>Accounts receivable</t>
  </si>
  <si>
    <t>Income tax receivable on sale of business</t>
  </si>
  <si>
    <t>Reinsurance and related liability reserve</t>
  </si>
  <si>
    <t>Accounts payable and accrued expenses</t>
  </si>
  <si>
    <t>Operating lease and other long-term liabilities</t>
  </si>
  <si>
    <t>Net cash provided by (used in) operating activities</t>
  </si>
  <si>
    <t>Investing activities</t>
  </si>
  <si>
    <t>Purchase of property and equipment</t>
  </si>
  <si>
    <t>Proceeds from note receivable</t>
  </si>
  <si>
    <t>Net cash used in investing activities</t>
  </si>
  <si>
    <t>Financing activities</t>
  </si>
  <si>
    <t>Preferred stock dividends</t>
  </si>
  <si>
    <t>Repurchase of common stock, for treasury</t>
  </si>
  <si>
    <t>Proceeds from common stock issued pursuant to stock option exercise</t>
  </si>
  <si>
    <t>Repayment of debt</t>
  </si>
  <si>
    <t>Proceeds from debt</t>
  </si>
  <si>
    <t>Capital lease payments and other</t>
  </si>
  <si>
    <t>Net cash provided by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 - USD ($) $ in Thousands</t>
  </si>
  <si>
    <t>Statement of Cash Flows [Abstract]</t>
  </si>
  <si>
    <t>Cash paid for interest</t>
  </si>
  <si>
    <t>Cash paid for income taxes</t>
  </si>
  <si>
    <t>Purchase of equipment through capital lease obligation</t>
  </si>
  <si>
    <t>Organization and Basis of Presentation</t>
  </si>
  <si>
    <t>Organization, Consolidation and Presentation of Financial Statements [Abstract]</t>
  </si>
  <si>
    <t>Organization and Basis of Presentation Description of Business The Providence Service Corporation (“we”, the “Company” or “Providence”) is the largest manager of non-emergency medical transportation (“NET”) programs for state governments and managed care organizations (“MCOs”) in the United States (“U.S.”). The Company’s NET Services segment operates under the brands LogistiCare and Circulation. Additionally, the Company owns a minority investment in CCHN Group Holdings, Inc. and its subsidiaries (“Matrix”). Matrix is a nationwide provider of home and mobile-based healthcare services for health plans in the U.S., including comprehensive health assessments (“CHAs”), quality gap closure visits, “level of service” needs assessments, and post-acute and chronic care management, providing such services through a network of community-based clinicians and a fleet of mobile health clinics with advanced diagnostics capabilities. During 2018, the Company announced an organizational consolidation plan ("Organizational Consolidation") to integrate substantially all activities and functions performed at the corporate holding company level into its NET Services segment. As the Organizational Consolidation was substantially complete beginning January 1, 2019, our former Corporate and Other segment was combined with the NET Services segment. See Note 8, Restructuring and Related Reorganization Costs, and Note 16, Segments, for further information.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applicable reporting standards to be applied for non-governmental entities. All amounts are presented in U.S. dollars, unless otherwise noted. The Company’s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condensed consolidated financial statements in conformity with GAAP. Actual results could differ from those estimates. Operating results for the three and six months ended June 30, 2019 are not necessarily indicative of the results that may be expected for the fiscal year ending December 31, 2019 . Management has evaluated events and transactions that occurred after the balance sheet date and through the date these condensed consolidated financial statements were filed with the SEC and considered the effect of such events in the preparation of these condensed consolidated financial statements. The condensed consolidated balance sheet at December 31, 2018 has been derived from audited financial statements at that date but does not include all the information and footnotes required by GAAP for complete financial statements. The condensed consolidated financial statements contained herein should be read in conjunction with the audited financial statements and notes included in the Company’s Annual Report on Form 10-K for the year ended December 31, 2018 .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5, Equity Investments , for further information. Reclassifications In conjunction with the change in the Company’s organizational structure as described in Note 16, Segments , we reclassified certain costs between “General and administrative expense” and “Service expense” on our accompanying condensed consolidated statements of operations as summarized below: Three Months Ended June 30, 2018 As Previously Reported (1) Reclassifications As Reported Service expense $ 324,126 $ (6,385 ) $ 317,741 General and administrative expense 11,754 6,385 18,139 Six Months Ended June 30, 2018 As Previously Reported (1) Reclassifications As Reported Service expense $ 634,827 $ (13,971 ) $ 620,856 General and administrative expense 22,066 13,971 36,037 (1) Adjusted for discontinued operations, as described in Note 15.</t>
  </si>
  <si>
    <t>Significant Accounting Policies and Recent Accounting Pronouncements</t>
  </si>
  <si>
    <t>Accounting Policies [Abstract]</t>
  </si>
  <si>
    <t>Significant Accounting Policies and Recent Accounting Pronouncements The Company adopted the following accounting pronouncements during the six months ended June 30, 2019 : In February 2016, the FASB issued ASU No. 2016-02, Leases (Topic 842) (“ASU 2016-02”). ASU 2016-02 introduced FASB Accounting Standards Codification Topic 842 (“ASC 842”), which replaced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leasing contract. The Company has not entered into significant lease agreements in which it is the lessor; however, the Company does have lease agreements in which it is the lessee. Under ASC 842, lessees are required to recognize a lease liability and right-of-use ( “ ROU ” )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the Company recorded $23,165 and $24,491 of additional ROU leased assets and liabilities, respectively, on its condensed consolidated balance sheet. The adoption did not have a material impact on the statement of operations. See Note 9, Leases , for further inform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new rule in the quarter ended March 31, 2019 by including the condensed consolidated statements of stockholders’ equity. Recent accounting pronouncements that the Company has yet to adopt are as follow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ASU 2018-13 requires certain disclosures to be applied on a retrospective basis and others on a prospective basis. The Company is currently evaluating the impact of ASU 2018-13 on its consolidated financial statements. In August 2018, the FASB issued ASU No. 2018-15, Intangibles-Goodwill and Other-Internal-Use Software: Customer’s Accounting for Implementation Costs Incurred in a Cloud Computing Arrangement that is a Service Contract (“ASU 2018-15”). ASU 2018-15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is currently evaluating the impact of ASU 2018-15 on its consolidated financial statements.</t>
  </si>
  <si>
    <t>Revenue Recognition</t>
  </si>
  <si>
    <t>Revenue from Contract with Customer [Abstract]</t>
  </si>
  <si>
    <t>Revenue Recognition Disaggregation of Revenue The following table summarizes disaggregated revenue from contracts with customers by contract type for NET Services: Three months ended June 30, 2019 Three Months Ended June 30, 2018 State Medicaid agency contracts $ 177,773 $ 183,459 Managed care organization contracts 186,138 160,277 Total Service revenue, net $ 363,911 $ 343,736 Capitated contracts $ 308,690 $ 286,994 Non-capitated contracts 55,221 56,742 Total Service revenue, net $ 363,911 $ 343,736 Six months ended June 30, 2019 Six months ended June 30, 2018 State Medicaid agency contracts $ 354,741 $ 360,748 Managed care organization contracts 376,985 319,684 Total Service revenue, net $ 731,726 $ 680,432 Capitated contracts $ 613,262 $ 571,395 Non-capitated contracts 118,464 109,037 Total Service revenue, net $ 731,726 $ 680,432 During the three months ended June 30, 2019 and 2018, NET Services recognized positive $236 and negative $1,007 , respectively, from contractual adjustments relating to performance obligations satisfied in previous periods to which the customer agreed. During the six months ended June 30, 2019 and 2018, NET Services recognized negative $39 and positive $5,685 , respectively, from contractual adjustments relating to performance obligations satisfied in previous periods to which the customer agreed. Related Balance Sheet Accounts The following table provides information about accounts receivable, net: June 30, 2019 December 31, 2018 Accounts receivable $ 99,656 $ 101,340 NET Services’ reconciliation contract receivable 57,328 48,270 Allowance for doubtful accounts (2,120 ) (1,854 ) $ 154,864 $ 147,756 The following table provides information about other accounts included on the accompanying condensed consolidated balance sheets: June 30, 2019 December 31, 2018 Accrued contract payments, included in “ accrued expenses ” $ 20,896 $ 9,756 Deferred revenue, current 232 562 Deferred revenue, long-term, included in “ other long-term liabilities ” 860 963 During the six months ended June 30, 2019 and 2018, $386 and $3,019 of deferred revenue as of December 31, 2018</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the condensed consolidated balance sheets to the amounts shown in the condensed consolidated statements of cash flows: June 30, 2019 June 30, 2018 Cash and cash equivalents $ 29,804 $ 29,700 Restricted cash, current 1,832 1,868 Current assets of discontinued operations 889 5,141 Restricted cash, less current portion 1,896 3,260 Cash, cash equivalents and restricted cash $ 34,421 $ 39,969 Restricted cash primarily relates to amounts held in trusts for reinsurance claims losses under the Company’s captive insurance operation for historical workers’ compensation, general and professional liability and auto liability reinsurance programs, as well as amounts restricted for withdrawal under our self-insured medical and benefits plans. Current assets of discontinued operations principally reflect the cash position of WD Services operations in Saudi Arabia, which was not sold as part of the WD Services sale. Such cash will be used to fund the shut-down costs of this operation as needed. See Note 15, Discontinued Operations , for further information on the WD Services sale.</t>
  </si>
  <si>
    <t>Equity Investment</t>
  </si>
  <si>
    <t>Equity Method Investment, Summarized Financial Information [Abstract]</t>
  </si>
  <si>
    <t>Equity Investment As of both June 30, 2019 and December 31, 2018 ,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with the Company’s share of Matrix’s income or losses recorded as “Equity in net loss of investee” in the accompanying condensed consolidated statements of operations. The carrying amount of the assets included in the Company’s condensed consolidated balance sheets and the maximum loss exposure related to the Company’s interest in Matrix as of June 30, 2019 and December 31, 2018 totaled $157,948 and $161,503 , respectively. Summary financial information for Matrix on a standalone basis is as follows: June 30, 2019 December 31, 2018 Current assets $ 65,317 $ 61,565 Long-term assets 703,622 719,450 Current liabilities 26,226 27,619 Long-term liabilities 369,178 373,159 Three months ended Three months ended June 30, 2018 Revenue $ 72,161 $ 78,409 Operating income 1,543 4,627 Net loss (3,661 ) (869 ) Six months ended June 30, 2019 Six months ended June 30, 2018 Revenue $ 139,144 $ 145,839 Operating income 2,098 3,838 Net loss (8,148 ) (9,387 )</t>
  </si>
  <si>
    <t>Prepaid Expenses and Other</t>
  </si>
  <si>
    <t>Prepaid Expense and Other Assets, Current [Abstract]</t>
  </si>
  <si>
    <t>Prepaid Expenses and Other Prepaid expenses and other were comprised of the following: June 30, December 31, Prepaid income taxes $ 30,516 $ 35,207 Prepaid insurance 2,340 1,308 Prepaid rent 854 828 Other prepaid expenses 6,108 6,824 Total prepaid expenses and other $ 39,818 $ 44,167</t>
  </si>
  <si>
    <t>Accrued Expenses</t>
  </si>
  <si>
    <t>Accrued Liabilities, Current [Abstract]</t>
  </si>
  <si>
    <t>Accrued Expenses Accrued expenses consisted of the following: June 30, December 31, 2018 Accrued compensation $ 12,462 $ 11,050 NET Services accrued contract payments 20,896 9,756 Accrued cash settled stock-based compensation 2,954 3,719 Other accrued expenses 13,463 14,666 Total accrued expenses $ 49,775 $ 39,191</t>
  </si>
  <si>
    <t>Restructuring and Related Reorganization Costs</t>
  </si>
  <si>
    <t>Restructuring and Related Activities [Abstract]</t>
  </si>
  <si>
    <t>Restructuring and Related Organization Costs</t>
  </si>
  <si>
    <t>Restructuring and Related Reorganization Costs On April 11, 2018, the Company announced the Organizational Consolidation to transfer all job responsibilities previously performed by employees of the holding company to LogistiCare and to close the corporate offices in Stamford, Connecticut and Tucson, Arizona. The Company adopted an employee retention plan designed to retain the holding company level employees during the transition. The employee retention plan became effective on April 9, 2018 and provided for certain payments and benefits to these employees if they remain employed with the Company through a retention date established for each individual, subject to a fully executed retention letter. The Organizational Consolidation was completed during the second quarter of 2019. A total of $1,344 and $3,355 in restructuring and related costs was incurred during the three and six months ended June 30, 2019 , respectively, related to the Organizational Consolidation. These costs include, respectively, $823 and $2,217 of retention and personnel costs, $89 and $279 of stock-based compensation expense, $93 and $236 of depreciation and $339 and $623 of other costs, primarily related to recruiting and legal costs. These costs are recorded as “General and administrative expense” and “Depreciation and amortization” in the accompanying condensed consolidated statements of operations. A total of $12,152 in restructuring and related costs was incurred on a cumulative basis through June 30, 2019 related to the Organizational Consolidation. These costs include $7,314 of retention and personnel costs, $2,011 of stock-based compensation expense, $673 of depreciation and $2,154 of other costs, primarily related to recruiting and legal costs. These costs are recorded as “General and administrative expense” and “Depreciation and amortization” in the accompanying condensed consolidated statements of operations. The summary of the liability for restructuring and related reorganization costs is as follows: January 1, Costs Incurred Cash Payments and Adjustments June 30, 2019 Retention and personnel liability $ 1,956 $ 2,217 $ (3,084 ) $ 1,089 Other liability 398 623 (1,021 ) — Total $ 2,354 $ 2,840 $ (4,105 ) $ 1,089 January 1, Costs Cash Payments June 30, 2018 Retention and personnel liability $ — $ 708 $ — $ 708 Other liability — 778 (578 ) 200 Total $ — $ 1,486 $ (578 ) $ 908 The total restructuring liability at June 30, 2019 includes $1,089 classified as “Accrued expenses” in the condensed consolidated balance sheets. The total restructuring liability at December 31, 2018 includes $2,124 classified as “Accrued expenses” and $230 classified as “Accounts payable” in the condensed consolidated balance sheets.</t>
  </si>
  <si>
    <t>Leases</t>
  </si>
  <si>
    <t>Leases [Abstract]</t>
  </si>
  <si>
    <t xml:space="preserve"> Leases Effective January 1, 2019, as described more fully in Note 2, Significant Accounting Policies and Recent Accounting Pronouncements , the Company adopted ASC 842 and recognized lease obligations and associated ROU assets for its existing non-cancelable operating leases. The Company has non-cancelable operating leases primarily associated with office space, related office equipment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A summary of all lease classifications in our condensed consolidated balance sheet is as follows: Leases Classification June 30, 2019 Assets Operating lease assets Operating lease ROU assets $ 19,354 Finance lease assets Property and equipment, net (1) 483 Total leased assets $ 19,837 Liabilities Current: Operating Current portion of operating lease liabilities $ 6,892 Finance Current portion of long-term obligations 308 Long-term: Operating Operating lease liabilities, less current portion 13,810 Finance Long-term obligations, less current portion 199 Total lease liabilities $ 21,209 (1) Finance leased assets are recorded net of accumulated amortization of $ 208 . As of June 30, 2019 , maturities of lease liabilities are as follows: Operating Leases Finance Leases Total Remainder of 2019 $ 5,468 $ 161 $ 5,629 2020 8,328 322 8,650 2021 5,733 45 5,778 2022 4,742 — 4,742 2023 2,704 — 2,704 Thereafter 2,118 — 2,118 Total lease payments 29,093 528 29,621 Less: interest and accretion (8,391 ) (21 ) (8,412 ) Present value of minimum lease payments 20,702 507 21,209 Less: current portion (6,892 ) (308 ) (7,200 ) Long-term portion $ 13,810 $ 199 $ 14,009 As of December 31, 2018, maturities of lease liabilities are as follows: Operating Leases Finance Leases Total 2019 $ 8,825 $ 718 $ 9,543 2020 6,452 308 6,760 2021 4,594 45 4,639 2022 3,801 — 3,801 2023 1,767 — 1,767 Thereafter 1,600 — 1,600 Total lease payments $ 27,039 $ 1,071 $ 28,110 Lease terms and discount rates are as follows: June 30, 2019 Weighted-average remaining lease term (years): Operating lease costs 3.9 Finance lease cost 1.8 Weighted-average discount rate: Operating lease costs 5.3 % Finance lease cost 3.3 % For the three and six months ended June 30, 2019 , our operating lease costs were $2,602 and $5,200 and are included in "General and administrative expense” on our accompanying condensed consolidated statements of operations. A summary of other lease information is as follows: Three Months Ended June 30, 2019 Six Months Ended June 30, 2019 Financing cash flows from finance leases $ (421 ) $ (566 ) Operating cash flows from operating leases (2,707 ) (5,393 ) Amortization of operating leased ROU assets to the operating lease liability 3,131 5,463 ROU assets obtained through operating lease liabilities 1,039 1,282</t>
  </si>
  <si>
    <t>Leases Effective January 1, 2019, as described more fully in Note 2, Significant Accounting Policies and Recent Accounting Pronouncements , the Company adopted ASC 842 and recognized lease obligations and associated ROU assets for its existing non-cancelable operating leases. The Company has non-cancelable operating leases primarily associated with office space, related office equipment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A summary of all lease classifications in our condensed consolidated balance sheet is as follows: Leases Classification June 30, 2019 Assets Operating lease assets Operating lease ROU assets $ 19,354 Finance lease assets Property and equipment, net (1) 483 Total leased assets $ 19,837 Liabilities Current: Operating Current portion of operating lease liabilities $ 6,892 Finance Current portion of long-term obligations 308 Long-term: Operating Operating lease liabilities, less current portion 13,810 Finance Long-term obligations, less current portion 199 Total lease liabilities $ 21,209 (1) Finance leased assets are recorded net of accumulated amortization of $ 208 . As of June 30, 2019 , maturities of lease liabilities are as follows: Operating Leases Finance Leases Total Remainder of 2019 $ 5,468 $ 161 $ 5,629 2020 8,328 322 8,650 2021 5,733 45 5,778 2022 4,742 — 4,742 2023 2,704 — 2,704 Thereafter 2,118 — 2,118 Total lease payments 29,093 528 29,621 Less: interest and accretion (8,391 ) (21 ) (8,412 ) Present value of minimum lease payments 20,702 507 21,209 Less: current portion (6,892 ) (308 ) (7,200 ) Long-term portion $ 13,810 $ 199 $ 14,009 As of December 31, 2018, maturities of lease liabilities are as follows: Operating Leases Finance Leases Total 2019 $ 8,825 $ 718 $ 9,543 2020 6,452 308 6,760 2021 4,594 45 4,639 2022 3,801 — 3,801 2023 1,767 — 1,767 Thereafter 1,600 — 1,600 Total lease payments $ 27,039 $ 1,071 $ 28,110 Lease terms and discount rates are as follows: June 30, 2019 Weighted-average remaining lease term (years): Operating lease costs 3.9 Finance lease cost 1.8 Weighted-average discount rate: Operating lease costs 5.3 % Finance lease cost 3.3 % For the three and six months ended June 30, 2019 , our operating lease costs were $2,602 and $5,200 and are included in "General and administrative expense” on our accompanying condensed consolidated statements of operations. A summary of other lease information is as follows: Three Months Ended June 30, 2019 Six Months Ended June 30, 2019 Financing cash flows from finance leases $ (421 ) $ (566 ) Operating cash flows from operating leases (2,707 ) (5,393 ) Amortization of operating leased ROU assets to the operating lease liability 3,131 5,463 ROU assets obtained through operating lease liabilities 1,039 1,282</t>
  </si>
  <si>
    <t>Stock-Based Compensation and Similar Arrangements</t>
  </si>
  <si>
    <t>Share-based Compensation [Abstract]</t>
  </si>
  <si>
    <t>Stock-Based Compensation and Similar Arrangements The Company provides stock-based compensation to employees and non-employee directors under the Company’s 2006 Long-Term Incentive Plan (“2006 Plan”). Typical awards issued under this plan include stock option awards, restricted stock awards (“RSAs”) and performance based restricted stock units (“PRSUs”). The following table reflects the amount of stock-based compensation for continuing operations, for share settled awards, recorded in each financial statement line item for the three and six months ended June 30, 2019 and 2018 : Three months ended June 30, Six months ended June 30, 2019 2018 2019 2018 General and administrative expense $ 1,289 $ 3,345 3,392 4,273 Equity in net loss of investee — 102 — 161 Total stock-based compensation $ 1,289 $ 3,447 $ 3,392 $ 4,434 At June 30, 2019 , the Company had 615,301 stock options outstanding with a weighted-average exercise price of $62.69 . The Company also had 51,799 shares of unvested RSAs outstanding at June 30, 2019 with a weighted-average grant date fair value of $61.29 . Awards Granted to the Interim Chief Executive Officer On February 1, 2019, the Company entered into an agreement for a base salary and the eligibility of a cash bonus with R. Carter Pate for his continued employment as the Company’s Interim CEO through December 31, 2019. In addition, the agreement granted Mr. Pate an award of 23,317 shares of restricted stock (the “Restricted Shares”), representing a value of $1,500 based on the closing price per share of the Company’s stock on the grant date. The Restricted Shares will vest if Mr. Pate remains employed with the Company through December 31, 2019. If the Company terminates Mr. Pate’s employment during 2019 because his services are no longer required, the Restricted Shares will vest and Mr. Pate will be entitled to the remaining unpaid portion of his 2019 base salary and payment of the 2019 bonus in an amount based on actual achievement of the performance measures. If a change in control of the Company occurs during 2019, the Restricted Shares will vest and Mr. Pate will be entitled to the remaining unpaid portion of his 2019 base salary and payment of the 2019 bonus at the target level. Cash-Settled Awards The Company also grants stock equivalent unit awards (“SEUs”) and stock option equivalent units that are cash-settled awards and are not included as part of the 2006 Plan. During the three months ended June 30, 2019 and June 30, 2018 , the Company recorded $1,762 of stock-based compensation income and $1,795 of stock-based compensation expense for cash-settled awards, respectively. During the six months ended June 30, 2019 and June 30, 2018 , the Company recorded $573 of stock-based compensation income and $3,626 of stock-based compensation expense for cash-settled awards, respectively. The expense for cash-settled awards is included as “General and administrative expense” in the accompanying condensed consolidated statements of operations. As the instruments are accounted for as liability awards, the income or expense recorded for the three and six months ended June 30, 2019 and 2018 is almost entirely attributable to the Company’s change in stock price from the previous reporting period. The liability for unexercised cash-settled share-based payment awards of $2,954 and $3,719 at June 30, 2019 and December 31, 2018 , respectively, is reflected in “Accrued expenses” in the condensed consolidated balance sheets. At June 30, 2019 , the Company had 4,234 SEUs and 200,000 stock option equivalent units outstanding. Long-Term Incentive Plans In connection with the acquisition of Circulation during 2018, the Company established a management incentive plan (“MIP”) that is intended to motivate key employees of Circulation. During the three months ended March 31, 2019, the MIP was amended to remove the previously included performance requirements and to provide for a total fixed payment of $12,000 to the group of MIP participants. The payout date is within 30 days following the finalization of the Company’s audited financial statements for the fiscal year ending December 31, 2021 and the payout is subject to the participant remaining employed by the Company through December 31, 2021, except for certain termination scenarios. As of June 30, 2019 and December 31, 2018, the Company has accrued $2,808 and $1,441</t>
  </si>
  <si>
    <t>Earnings Per Share</t>
  </si>
  <si>
    <t>Earnings Per Share [Abstract]</t>
  </si>
  <si>
    <t>Earnings Per Share The following table details the computation of basic and diluted (loss) earnings per share: Three months ended June 30, Six months ended June 30, 2019 2018 2019 2018 Numerator: Net loss attributable to Providence $ (1,712 ) $ (11,215 ) $ (1,129 ) $ (5,785 ) Less dividends on convertible preferred stock (1,098 ) (1,106 ) (2,185 ) (2,195 ) Less income allocated to participating securities — — — — Net loss available to common stockholders $ (2,810 ) $ (12,321 ) $ (3,314 ) $ (7,980 ) Continuing operations $ (4,507 ) $ 1,045 $ (4,280 ) $ 7,083 Discontinued operations 1,697 (13,366 ) 966 (15,063 ) Net loss available to common stockholders $ (2,810 ) $ (12,321 ) $ (3,314 ) $ (7,980 ) Denominator: Denominator for basic earnings per share -- weighted-average shares 12,973,496 13,008,106 12,937,054 13,056,765 Effect of dilutive securities: Common stock options — 80,076 — 84,433 Denominator for diluted earnings per share -- adjusted weighted-average shares assumed conversion 12,973,496 13,088,182 12,937,054 13,141,198 Basic (loss) earnings per share: Continuing operations $ (0.35 ) $ 0.08 $ (0.33 ) $ 0.54 Discontinued operations 0.13 (1.03 ) 0.07 (1.15 ) Basic loss per share $ (0.22 ) $ (0.95 ) $ (0.26 ) $ (0.61 ) Diluted (loss) earnings per share: Continuing operations $ (0.35 ) $ 0.08 $ (0.33 ) $ 0.54 Discontinued operations 0.13 (1.02 ) 0.07 (1.15 ) Diluted loss per share $ (0.22 ) $ (0.94 ) $ (0.26 ) $ (0.61 )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Three months ended June 30, 2019 2018 Stock options to purchase common stock 560,849 386,721 Convertible preferred stock 801,391 803,165 Six months ended June 30, 2019 2018 Stock options to purchase common stock 587,282 238,806 Convertible preferred stock 801,498 803,182</t>
  </si>
  <si>
    <t>Income Taxes</t>
  </si>
  <si>
    <t>Income Tax Disclosure [Abstract]</t>
  </si>
  <si>
    <t>Income Taxes The Company’s effective tax rate from continuing operations for the three and six months ended June 30, 2019 was 29.0% and 35.6% , respectively. The effective tax rate from continuing operations for the three and six months ended June 30, 2018 was 35.1% and 24.7% , respectively.These effective tax rates from continuing operations were higher than the U.S. federal statutory rate of 21.0% primarily due to state income taxes and certain non-deductible expenses offset, in part, by the favorable impact of stock option deductions. As discussed in Note 15, Discontinued Operations , the Company transferred its operations in Saudi Arabia to its contractual counterparties on January 1, 2019. In connection with the dissolution of its Saudi Arabia legal entity, the Company is protesting withholding tax and income tax assessments for the years 2012 through 2017. The Company does not believe this will have a material adverse effect on its financial condition or results of discontinued operations.</t>
  </si>
  <si>
    <t>Commitments and Contingencies</t>
  </si>
  <si>
    <t>Commitments and Contingencies Disclosure [Abstract]</t>
  </si>
  <si>
    <t>Commitments and Contingencies Debt Subsequent to June 30, 2019, the Company and certain of its subsidiaries entered into the Sixth Amendment to the Amended and Restated Credit and Guaranty Agreement (the “Amendment”), amending the Amended and Restated Credit and Guaranty Agreement dated as of August 2, 2013 (as amended to date, the “Credit Agreement”), by and among the Company, the guarantors from time to time party thereto, the lenders from time to time party thereto and Bank of America, N.A. as administrative agent. The Amendment extends the maturity date of the Credit Agreement to August 2, 2020. As of June 30, 2019, the Company had no amounts outstanding under the Credit Agreement.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and LogistiCare Solutions, LLC (“LogistiCare”) by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as employed by LogistiCare. Prior to January 21, 2019, LogistiCare had no knowledge of the complaint. The federal government has declined to intervene against LogistiCare. The Company filed a motion to dismiss the Complaint on April 22, 2019, and believes that the case will not have a material adverse effect on its business, financial condition or results of operations. On March 1, 2019, Meher Patel filed suit against the Company in the Superior Court of the State of California, Tuolumne County, on behalf of herself and as a class action on behalf of others similarly situated, asserting violations under the California Labor Code relating to the alleged failure by LogistiCare to comply with certain applicable state wage and related employment requirements, as well as claims of breach of contract and breach of the implied covenant of good faith and fair dealing. The plaintiff seeks to recover an unspecified amount of damages and penalties, as well as certification as a class action. No amounts have been accrued for any potential losses under this matter, as management cannot reasonably predict the outcome of the litigation or any potential losses. The Company intends to defend the litigation vigorously and believes that the case will not have a material adverse effect on its business, financial condition or results of operations. Indemnifications The Company provided certain standard indemnifications in connection with the sale of the Human Services segment to Molina Healthcare Inc. (“Molina”) effective November 1, 2015. Certain representations made by the Company in the related Membership Interest Purchase Agreement (the “Purchase Agreement”) including tax representations, survive until the expiration of applicable statutes of limitation. Molina and the Company entered into a settlement agreement regarding indemnification claims by Molina with respect to Rodriguez v. Providence Community Corrections (the “Rodriguez Litigation”), a complaint filed in the District Court for the Middle District of Tennessee, Nashville Division, against Providence Community Corrections, Inc. (“PCC”), an entity sold under the Purchase Agreement. The Company expects to recover a portion of the settlement through insurance coverage, although this cannot be assured.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 through the 36th month following the closing date. The covenants and agreements of the parties to be performed prior to the closing ended January 19, 2018,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June 30, 2019 . The Company has provided certain standard indemnifications in connection with the sale of substantially all of its WD Services segment to Advanced Personnel Management Global Pty Ltd of Australia (“APM”), which closed on December 21, 2018. The non-title warranties made by the Company in the related Share Purchase Agreement survive for 18 months following the closing date, and the title-related warranties and tax warranties survive five years from the closing date. The Company is not aware of any indemnification liabilities with respect to the former WD Services segment that require accrual at June 30, 2019. On May 9, 2018, the Company entered into a registration indemnification agreement with Coliseum Capital Partners, L.P., Coliseum Capital Partners II, L.P., Blackwell Partners, LLC - Series A and Coliseum Capital Co-Invest, L.P. (collectively, the “Coliseum Stockholders”), who as of June 30, 2019 collectively held approximately 9.4% of the Company’s outstanding common stock and approximately 95.7% of the Company’s outstanding Preferred Stock, pursuant to which the Company has agreed to indemnify the Coliseum Stockholders, and the Coliseum Stockholders have agreed to indemnify the Company, against certain matters relating to the registration of the selling stockholders’ securities for resale under the Securities Act of 1933, as amended (the “Securities Act”).</t>
  </si>
  <si>
    <t>Transactions with Related Parties</t>
  </si>
  <si>
    <t>Related Party Transactions [Abstract]</t>
  </si>
  <si>
    <t>Transactions with Related Parties Convertible preferred stock dividends earned by the Coliseum Stockholders during the three months ended June 30, 2019 and 2018 totaled $1,050 in both periods. Convertible preferred stock dividends earned by the Coliseum Stockholders during the six months ended June 30, 2019 and 2018 totaled $2,089 in both periods.</t>
  </si>
  <si>
    <t>Discontinued Operations</t>
  </si>
  <si>
    <t>Discontinued Operations and Disposal Groups [Abstract]</t>
  </si>
  <si>
    <t>Discontinued Operations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On June 11, 2018, the Company entered into a Share Purchase Agreement to sell the shares of Ingeus France, its WD Services operation in France, for a de minimis amount. The sale was effective on July 17, 2018. On November 1, 2015, the Company completed the sale of its Human Services segment. During the three and six months ended June 30, 2019 and 2018 , the Company recorded additional expenses related to the Human Services segment, principally related to previously disclosed legal proceedings. Results of Operations The following tables summarize the results of operations classified as discontinued operations, net of tax, for the three and six months ended June 30, 2019 and 2018 : Three Months Ended June 30, 2019 Human Services WD Services Total Discontinued Operating expenses: General and administrative expense (income) $ 72 $ (2,805 ) $ (2,733 ) Total operating expense (income) 72 (2,805 ) (2,733 ) Operating (loss) income (72 ) 2,805 2,733 (Loss) income from discontinued operations before income taxes (72 ) 2,805 2,733 Benefit (provision) for income taxes 17 (1,053 ) (1,036 ) (Loss) income from discontinued operations, net of tax $ (55 ) $ 1,752 $ 1,697 Six Months Ended June 30, 2019 Human Services WD Services Total Discontinued Operating expenses: General and administrative expense (income) $ 217 $ (2,097 ) $ (1,880 ) Total operating expense (income) 217 (2,097 ) (1,880 ) Operating (loss) income (217 ) 2,097 1,880 (Loss) income from discontinued operations before income taxes (217 ) 2,097 1,880 Benefit (provision) for income taxes 53 (967 ) (914 ) (Loss) income from discontinued operations, net of tax $ (164 ) $ 1,130 $ 966 Three Months Ended June 30, 2018 Human Services WD Services Total Discontinued Service revenue, net $ — $ 68,058 $ 68,058 Operating expenses: Service expense — 60,944 60,944 General and administrative expense 65 7,524 7,589 Asset impairment charge — 9,203 9,203 Depreciation and amortization — 3,131 3,131 Total operating expenses 65 80,802 80,867 Operating loss (65 ) (12,744 ) (12,809 ) Other income (expense): Interest expense, net — (13 ) (13 ) Gain on foreign currency transactions — 6 6 Equity in net gain of investee — 27 27 Loss from discontinued operations before income taxes (65 ) (12,724 ) (12,789 ) Benefit (provision) for income taxes 16 (593 ) (577 ) Loss from discontinued operations, net of tax $ (49 ) $ (13,317 ) $ (13,366 ) Six Months Ended June 30, 2018 Human Services WD Services Total Discontinued Service revenue, net $ — $ 137,408 $ 137,408 Operating expenses: Service expense — 121,479 121,479 General and administrative expense 76 15,626 15,702 Asset impairment charge — 9,203 9,203 Depreciation and amortization — 6,349 6,349 Total operating expenses 76 152,657 152,733 Operating loss (76 ) (15,249 ) (15,325 ) Other income (expense): Interest expense, net — (12 ) (12 ) Gain on foreign currency transactions — 630 630 Equity in net gain of investee — 51 51 Loss from discontinued operations before income taxes (76 ) (14,580 ) (14,656 ) Benefit (provision) for income taxes 19 (426 ) (407 ) Loss from discontinued operations, net of tax $ (57 ) $ (15,006 ) $ (15,063 ) Assets and liabilities The following table summarizes the carrying amounts of the major classes of assets and liabilities of discontinued operations in the condensed consolidated balance sheets as of June 30, 2019 and December 31, 2018 . Amounts represent the accounts of WD Services operations in Saudi Arabia, which were not sold as part of the WD Services sale. June 30, December 31, 2019 2018 Cash and cash equivalents $ 889 $ 2,321 Accounts receivable, net of allowance of $0 in 2019 and $3,460 in 2018 3,467 4,316 Prepaid expenses and other (175 ) 414 Current assets of discontinued operations $ 4,181 $ 7,051 Accounts payable $ 166 $ 486 Accrued expenses 1,114 2,771 Current liabilities of discontinued operations $ 1,280 $ 3,257 Deferred tax liabilities $ 713 $ — Noncurrent liabilities of discontinued operations $ 713 $ — Cash Flow Information The following table presents cash flow information of the discontinued operations for the six months ended June 30, 2019 and 2018 : Six Months Ended June 30, 2019 WD Services Segment Cash flow information from discontinued operating activities: Deferred income taxes $ 646 Six Months Ended June 30, 2018 WD Services Segment Cash flow information from discontinued operating activities: Depreciation $ 3,697 Amortization 2,652 Stock-based compensation 6 Deferred income taxes (2,175 ) Cash flows from discontinued investing activities: Purchase of property and equipment $ 3,198</t>
  </si>
  <si>
    <t>Segments</t>
  </si>
  <si>
    <t>Segment Reporting [Abstract]</t>
  </si>
  <si>
    <t>Segments Effective January 1, 2019, the Company substantially completed its Organizational Consolidation changing from a holding company that previously owned a portfolio of companies to an operating company structure that provides NET services and has an investment in Matrix. As a result, beginning January 1, 2019, the Company’s chief operating decision maker reviews financial performance and allocates resources based on two segments as follows: • NET Services - which operates primarily under the brands LogistiCare and Circulation, is the largest manager of NET programs for state governments and MCOs in the U.S and includes the Company’s activities for executive, accounting, finance, internal audit, tax, legal, certain strategic and development functions and the Company’s captive insurance company. • Matrix Investment - which consists of a minority investment in Matrix, a nationwide provider of home and mobile-based healthcare services for health plans in the U.S., including CHAs, quality gap closure visits, “level of service” needs assessments, and post-acute and chronic care management, providing such services through a network of community-based clinicians, and a fleet of mobile health clinics with advanced diagnostics capabilities. We have reclassified prior period segment amounts to conform to the current presentation, which are summarized as follows: Three Months Ended June 30, 2018 As Previously Reported (1) Segment Reclassification Other Reclassification (Note 1) As Reported General and administrative : NET Services $ 2,770 $ 8,984 $ 6,385 $ 18,139 Corporate and Other 8,984 (8,984 ) — — Depreciation and amortization: NET Services 3,511 236 — 3,747 Corporate and Other 236 (236 ) — — Operating income (loss) : NET Services 12,379 (8,948 ) — 3,431 Corporate and Other (8,948 ) 8,948 — — (1) Adjusted for discontinued operations, as described in Note 15. Six Months Ended June 30, 2018 As Previously Reported (1) Segment Reclassification Other Reclassification (Note 1) As Reported General and administrative: NET Services $ 5,218 $ 16,848 $ 13,971 $ 36,037 Corporate and Other 16,848 (16,848 ) — — Depreciation and amortization: NET Services 7,005 322 — 7,327 Corporate and Other 322 (322 ) — — Operating income (loss): NET Services 32,433 (16,899 ) — 15,534 Corporate and Other (16,899 ) 16,899 — — The following tables set forth certain financial information from continuing operations attributable to the Company’s business segments: Three months ended June 30, 2019 NET Services Matrix Investment Total Service revenue, net $ 363,911 $ — $ 363,911 Service expense 345,948 — 345,948 General and administrative expense 16,860 — 16,860 Depreciation and amortization 4,353 — 4,353 Operating loss $ (3,250 ) $ — $ (3,250 ) Equity in net loss of investee $ — $ (1,315 ) $ (1,315 ) June 30, 2019 Total assets (continuing operations) $ 443,703 $ 157,948 $ 601,651 Six Months Ended June 30, 2019 NET Services Matrix Total Service revenue, net $ 731,726 $ — $ 731,726 Service expense 686,446 — 686,446 General and administrative expense 36,262 — 36,262 Depreciation and amortization 8,827 — 8,827 Operating income $ 191 $ — $ 191 Equity in net loss of investee $ — $ (2,971 ) $ (2,971 ) Three months ended June 30, 2018 NET Services Matrix Investment Total Service revenue, net $ 343,736 $ — $ 343,736 Service expense 317,741 — 317,741 General and administrative expense 18,139 — 18,139 Asset impairment charge 678 — 678 Depreciation and amortization 3,747 — 3,747 Operating income $ 3,431 $ — $ 3,431 Equity in net loss of investee $ — $ (174 ) $ (174 ) Six Months Ended June 30, 2018 NET Services Matrix Total Service revenue, net $ 680,432 $ — $ 680,432 Service expense 620,856 — 620,856 General and administrative expense 36,037 — 36,037 Asset impairment charge 678 — 678 Depreciation and amortization 7,327 — 7,327 Operating income $ 15,534 $ — $ 15,534 Equity in net loss of investee $ — $ (2,519 ) $ (2,519 )</t>
  </si>
  <si>
    <t>Significant Accounting Policies and Recent Accounting Pronouncements (Policies)</t>
  </si>
  <si>
    <t>Basis of Accounting</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applicable reporting standards to be applied for non-governmental entities. All amounts are presented in U.S. dollars, unless otherwise noted. The Company’s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condensed consolidated financial statements in conformity with GAAP. Actual results could differ from those estimates. Operating results for the three and six months ended June 30, 2019 are not necessarily indicative of the results that may be expected for the fiscal year ending December 31, 2019 . Management has evaluated events and transactions that occurred after the balance sheet date and through the date these condensed consolidated financial statements were filed with the SEC and considered the effect of such events in the preparation of these condensed consolidated financial statements. The condensed consolidated balance sheet at December 31, 2018 has been derived from audited financial statements at that date but does not include all the information and footnotes required by GAAP for complete financial statements. The condensed consolidated financial statements contained herein should be read in conjunction with the audited financial statements and notes included in the Company’s Annual Report on Form 10-K for the year ended December 31, 2018 .</t>
  </si>
  <si>
    <t>Reclassifications</t>
  </si>
  <si>
    <t>Reclassifications In conjunction with the change in the Company’s organizational structure as described in Note 16, Segments , we reclassified certain costs between “General and administrative expense” and “Service expense” on our accompanying condensed consolidated statements of operations as summarized below: Three Months Ended June 30, 2018 As Previously Reported (1) Reclassifications As Reported Service expense $ 324,126 $ (6,385 ) $ 317,741 General and administrative expense 11,754 6,385 18,139 Six Months Ended June 30, 2018 As Previously Reported (1) Reclassifications As Reported Service expense $ 634,827 $ (13,971 ) $ 620,856 General and administrative expense 22,066 13,971 36,037 (1) Adjusted for discontinued operations, as described in Note 15.</t>
  </si>
  <si>
    <t>New Accounting Pronouncements</t>
  </si>
  <si>
    <t>The Company adopted the following accounting pronouncements during the six months ended June 30, 2019 : In February 2016, the FASB issued ASU No. 2016-02, Leases (Topic 842) (“ASU 2016-02”). ASU 2016-02 introduced FASB Accounting Standards Codification Topic 842 (“ASC 842”), which replaced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leasing contract. The Company has not entered into significant lease agreements in which it is the lessor; however, the Company does have lease agreements in which it is the lessee. Under ASC 842, lessees are required to recognize a lease liability and right-of-use ( “ ROU ” )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the Company recorded $23,165 and $24,491 of additional ROU leased assets and liabilities, respectively, on its condensed consolidated balance sheet. The adoption did not have a material impact on the statement of operations. See Note 9, Leases , for further inform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new rule in the quarter ended March 31, 2019 by including the condensed consolidated statements of stockholders’ equity. Recent accounting pronouncements that the Company has yet to adopt are as follow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ASU 2018-13 requires certain disclosures to be applied on a retrospective basis and others on a prospective basis. The Company is currently evaluating the impact of ASU 2018-13 on its consolidated financial statements. In August 2018, the FASB issued ASU No. 2018-15, Intangibles-Goodwill and Other-Internal-Use Software: Customer’s Accounting for Implementation Costs Incurred in a Cloud Computing Arrangement that is a Service Contract (“ASU 2018-15”). ASU 2018-15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is currently evaluating the impact of ASU 2018-15 on its consolidated financial statements.</t>
  </si>
  <si>
    <t>Organization and Basis of Presentation (Tables)</t>
  </si>
  <si>
    <t>Prior Period Adjustments</t>
  </si>
  <si>
    <t>In conjunction with the change in the Company’s organizational structure as described in Note 16, Segments , we reclassified certain costs between “General and administrative expense” and “Service expense” on our accompanying condensed consolidated statements of operations as summarized below: Three Months Ended June 30, 2018 As Previously Reported (1) Reclassifications As Reported Service expense $ 324,126 $ (6,385 ) $ 317,741 General and administrative expense 11,754 6,385 18,139 Six Months Ended June 30, 2018 As Previously Reported (1) Reclassifications As Reported Service expense $ 634,827 $ (13,971 ) $ 620,856 General and administrative expense 22,066 13,971 36,037 (1) Adjusted for discontinued operations, as described in Note 15.</t>
  </si>
  <si>
    <t>Revenue Recognition (Tables)</t>
  </si>
  <si>
    <t>Disaggregation of Revenue</t>
  </si>
  <si>
    <t>The following table summarizes disaggregated revenue from contracts with customers by contract type for NET Services: Three months ended June 30, 2019 Three Months Ended June 30, 2018 State Medicaid agency contracts $ 177,773 $ 183,459 Managed care organization contracts 186,138 160,277 Total Service revenue, net $ 363,911 $ 343,736 Capitated contracts $ 308,690 $ 286,994 Non-capitated contracts 55,221 56,742 Total Service revenue, net $ 363,911 $ 343,736 Six months ended June 30, 2019 Six months ended June 30, 2018 State Medicaid agency contracts $ 354,741 $ 360,748 Managed care organization contracts 376,985 319,684 Total Service revenue, net $ 731,726 $ 680,432 Capitated contracts $ 613,262 $ 571,395 Non-capitated contracts 118,464 109,037 Total Service revenue, net $ 731,726 $ 680,432</t>
  </si>
  <si>
    <t>Schedule of Accounts Receivable</t>
  </si>
  <si>
    <t>The following table provides information about accounts receivable, net: June 30, 2019 December 31, 2018 Accounts receivable $ 99,656 $ 101,340 NET Services’ reconciliation contract receivable 57,328 48,270 Allowance for doubtful accounts (2,120 ) (1,854 ) $ 154,864 $ 147,756</t>
  </si>
  <si>
    <t>Other Account Liabilities</t>
  </si>
  <si>
    <t>The following table provides information about other accounts included on the accompanying condensed consolidated balance sheets: June 30, 2019 December 31, 2018 Accrued contract payments, included in “ accrued expenses ” $ 20,896 $ 9,756 Deferred revenue, current 232 562 Deferred revenue, long-term, included in “ other long-term liabilities ” 860 963</t>
  </si>
  <si>
    <t>Cash, Cash Equivalents and Restricted Cash (Tables)</t>
  </si>
  <si>
    <t>The following table provides a reconciliation of cash, cash equivalents and restricted cash reported within the condensed consolidated balance sheets to the amounts shown in the condensed consolidated statements of cash flows: June 30, 2019 June 30, 2018 Cash and cash equivalents $ 29,804 $ 29,700 Restricted cash, current 1,832 1,868 Current assets of discontinued operations 889 5,141 Restricted cash, less current portion 1,896 3,260 Cash, cash equivalents and restricted cash $ 34,421 $ 39,969</t>
  </si>
  <si>
    <t>Equity Investment (Tables)</t>
  </si>
  <si>
    <t>Income Statement and Balance Sheet Disclosure</t>
  </si>
  <si>
    <t>Summary financial information for Matrix on a standalone basis is as follows: June 30, 2019 December 31, 2018 Current assets $ 65,317 $ 61,565 Long-term assets 703,622 719,450 Current liabilities 26,226 27,619 Long-term liabilities 369,178 373,159 Three months ended Three months ended June 30, 2018 Revenue $ 72,161 $ 78,409 Operating income 1,543 4,627 Net loss (3,661 ) (869 ) Six months ended June 30, 2019 Six months ended June 30, 2018 Revenue $ 139,144 $ 145,839 Operating income 2,098 3,838 Net loss (8,148 ) (9,387 )</t>
  </si>
  <si>
    <t>Prepaid Expenses and Other (Tables)</t>
  </si>
  <si>
    <t>Deferred Costs, Capitalized, Prepaid, and Other Assets Disclosure</t>
  </si>
  <si>
    <t>Prepaid expenses and other were comprised of the following: June 30, December 31, Prepaid income taxes $ 30,516 $ 35,207 Prepaid insurance 2,340 1,308 Prepaid rent 854 828 Other prepaid expenses 6,108 6,824 Total prepaid expenses and other $ 39,818 $ 44,167</t>
  </si>
  <si>
    <t>Accrued Expenses (Tables)</t>
  </si>
  <si>
    <t>Schedule of Accrued Liabilities</t>
  </si>
  <si>
    <t>Accrued expenses consisted of the following: June 30, December 31, 2018 Accrued compensation $ 12,462 $ 11,050 NET Services accrued contract payments 20,896 9,756 Accrued cash settled stock-based compensation 2,954 3,719 Other accrued expenses 13,463 14,666 Total accrued expenses $ 49,775 $ 39,191</t>
  </si>
  <si>
    <t>Restructuring and Related Reorganization Costs (Tables)</t>
  </si>
  <si>
    <t>Restructuring and Related Costs</t>
  </si>
  <si>
    <t xml:space="preserve"> The summary of the liability for restructuring and related reorganization costs is as follows: January 1, Costs Incurred Cash Payments and Adjustments June 30, 2019 Retention and personnel liability $ 1,956 $ 2,217 $ (3,084 ) $ 1,089 Other liability 398 623 (1,021 ) — Total $ 2,354 $ 2,840 $ (4,105 ) $ 1,089 January 1, Costs Cash Payments June 30, 2018 Retention and personnel liability $ — $ 708 $ — $ 708 Other liability — 778 (578 ) 200 Total $ — $ 1,486 $ (578 ) $ 908</t>
  </si>
  <si>
    <t>Leases (Tables)</t>
  </si>
  <si>
    <t>Lease Classifications</t>
  </si>
  <si>
    <t>A summary of all lease classifications in our condensed consolidated balance sheet is as follows: Leases Classification June 30, 2019 Assets Operating lease assets Operating lease ROU assets $ 19,354 Finance lease assets Property and equipment, net (1) 483 Total leased assets $ 19,837 Liabilities Current: Operating Current portion of operating lease liabilities $ 6,892 Finance Current portion of long-term obligations 308 Long-term: Operating Operating lease liabilities, less current portion 13,810 Finance Long-term obligations, less current portion 199 Total lease liabilities $ 21,209 (1) Finance leased assets are recorded net of accumulated amortization of $ 208 .</t>
  </si>
  <si>
    <t>Maturities of Operating Lease Liabilities</t>
  </si>
  <si>
    <t>As of June 30, 2019 , maturities of lease liabilities are as follows: Operating Leases Finance Leases Total Remainder of 2019 $ 5,468 $ 161 $ 5,629 2020 8,328 322 8,650 2021 5,733 45 5,778 2022 4,742 — 4,742 2023 2,704 — 2,704 Thereafter 2,118 — 2,118 Total lease payments 29,093 528 29,621 Less: interest and accretion (8,391 ) (21 ) (8,412 ) Present value of minimum lease payments 20,702 507 21,209 Less: current portion (6,892 ) (308 ) (7,200 ) Long-term portion $ 13,810 $ 199 $ 14,009</t>
  </si>
  <si>
    <t>Maturities of Financing Lease Liabilities</t>
  </si>
  <si>
    <t>Schedule of Future Minimum Rental Payments for Operating Leases</t>
  </si>
  <si>
    <t>As of December 31, 2018, maturities of lease liabilities are as follows: Operating Leases Finance Leases Total 2019 $ 8,825 $ 718 $ 9,543 2020 6,452 308 6,760 2021 4,594 45 4,639 2022 3,801 — 3,801 2023 1,767 — 1,767 Thereafter 1,600 — 1,600 Total lease payments $ 27,039 $ 1,071 $ 28,110</t>
  </si>
  <si>
    <t>Schedule of Future Minimum Lease Payments for Capital Leases</t>
  </si>
  <si>
    <t>Components of Lease Expense</t>
  </si>
  <si>
    <t>Lease terms and discount rates are as follows: June 30, 2019 Weighted-average remaining lease term (years): Operating lease costs 3.9 Finance lease cost 1.8 Weighted-average discount rate: Operating lease costs 5.3 % Finance lease cost 3.3 % Three Months Ended June 30, 2019 Six Months Ended June 30, 2019 Financing cash flows from finance leases $ (421 ) $ (566 ) Operating cash flows from operating leases (2,707 ) (5,393 ) Amortization of operating leased ROU assets to the operating lease liability 3,131 5,463 ROU assets obtained through operating lease liabilities 1,039 1,282</t>
  </si>
  <si>
    <t>Stock-Based Compensation and Similar Arrangements (Tables)</t>
  </si>
  <si>
    <t>Disclosure of Stock-based Compensation by Line Item</t>
  </si>
  <si>
    <t>The following table reflects the amount of stock-based compensation for continuing operations, for share settled awards, recorded in each financial statement line item for the three and six months ended June 30, 2019 and 2018 : Three months ended June 30, Six months ended June 30, 2019 2018 2019 2018 General and administrative expense $ 1,289 $ 3,345 3,392 4,273 Equity in net loss of investee — 102 — 161 Total stock-based compensation $ 1,289 $ 3,447 $ 3,392 $ 4,434</t>
  </si>
  <si>
    <t>Earnings Per Share (Tables)</t>
  </si>
  <si>
    <t>Schedule of Earnings Per Share</t>
  </si>
  <si>
    <t>The following table details the computation of basic and diluted (loss) earnings per share: Three months ended June 30, Six months ended June 30, 2019 2018 2019 2018 Numerator: Net loss attributable to Providence $ (1,712 ) $ (11,215 ) $ (1,129 ) $ (5,785 ) Less dividends on convertible preferred stock (1,098 ) (1,106 ) (2,185 ) (2,195 ) Less income allocated to participating securities — — — — Net loss available to common stockholders $ (2,810 ) $ (12,321 ) $ (3,314 ) $ (7,980 ) Continuing operations $ (4,507 ) $ 1,045 $ (4,280 ) $ 7,083 Discontinued operations 1,697 (13,366 ) 966 (15,063 ) Net loss available to common stockholders $ (2,810 ) $ (12,321 ) $ (3,314 ) $ (7,980 ) Denominator: Denominator for basic earnings per share -- weighted-average shares 12,973,496 13,008,106 12,937,054 13,056,765 Effect of dilutive securities: Common stock options — 80,076 — 84,433 Denominator for diluted earnings per share -- adjusted weighted-average shares assumed conversion 12,973,496 13,088,182 12,937,054 13,141,198 Basic (loss) earnings per share: Continuing operations $ (0.35 ) $ 0.08 $ (0.33 ) $ 0.54 Discontinued operations 0.13 (1.03 ) 0.07 (1.15 ) Basic loss per share $ (0.22 ) $ (0.95 ) $ (0.26 ) $ (0.61 ) Diluted (loss) earnings per share: Continuing operations $ (0.35 ) $ 0.08 $ (0.33 ) $ 0.54 Discontinued operations 0.13 (1.02 ) 0.07 (1.15 ) Diluted loss per share $ (0.22 ) $ (0.94 ) $ (0.26 ) $ (0.61 )</t>
  </si>
  <si>
    <t>Schedule of Antidilutive Securities</t>
  </si>
  <si>
    <t>The following weighted-average shares were not included in the computation of diluted earnings per share as the effect of their inclusion would have been anti-dilutive: Three months ended June 30, 2019 2018 Stock options to purchase common stock 560,849 386,721 Convertible preferred stock 801,391 803,165 Six months ended June 30, 2019 2018 Stock options to purchase common stock 587,282 238,806 Convertible preferred stock 801,498 803,182</t>
  </si>
  <si>
    <t>Discontinued Operations (Tables)</t>
  </si>
  <si>
    <t>Notes Tables</t>
  </si>
  <si>
    <t>Summary of Operations Classified as Discontinued Operations</t>
  </si>
  <si>
    <t>The following tables summarize the results of operations classified as discontinued operations, net of tax, for the three and six months ended June 30, 2019 and 2018 : Three Months Ended June 30, 2019 Human Services WD Services Total Discontinued Operating expenses: General and administrative expense (income) $ 72 $ (2,805 ) $ (2,733 ) Total operating expense (income) 72 (2,805 ) (2,733 ) Operating (loss) income (72 ) 2,805 2,733 (Loss) income from discontinued operations before income taxes (72 ) 2,805 2,733 Benefit (provision) for income taxes 17 (1,053 ) (1,036 ) (Loss) income from discontinued operations, net of tax $ (55 ) $ 1,752 $ 1,697 Six Months Ended June 30, 2019 Human Services WD Services Total Discontinued Operating expenses: General and administrative expense (income) $ 217 $ (2,097 ) $ (1,880 ) Total operating expense (income) 217 (2,097 ) (1,880 ) Operating (loss) income (217 ) 2,097 1,880 (Loss) income from discontinued operations before income taxes (217 ) 2,097 1,880 Benefit (provision) for income taxes 53 (967 ) (914 ) (Loss) income from discontinued operations, net of tax $ (164 ) $ 1,130 $ 966 Three Months Ended June 30, 2018 Human Services WD Services Total Discontinued Service revenue, net $ — $ 68,058 $ 68,058 Operating expenses: Service expense — 60,944 60,944 General and administrative expense 65 7,524 7,589 Asset impairment charge — 9,203 9,203 Depreciation and amortization — 3,131 3,131 Total operating expenses 65 80,802 80,867 Operating loss (65 ) (12,744 ) (12,809 ) Other income (expense): Interest expense, net — (13 ) (13 ) Gain on foreign currency transactions — 6 6 Equity in net gain of investee — 27 27 Loss from discontinued operations before income taxes (65 ) (12,724 ) (12,789 ) Benefit (provision) for income taxes 16 (593 ) (577 ) Loss from discontinued operations, net of tax $ (49 ) $ (13,317 ) $ (13,366 ) Six Months Ended June 30, 2018 Human Services WD Services Total Discontinued Service revenue, net $ — $ 137,408 $ 137,408 Operating expenses: Service expense — 121,479 121,479 General and administrative expense 76 15,626 15,702 Asset impairment charge — 9,203 9,203 Depreciation and amortization — 6,349 6,349 Total operating expenses 76 152,657 152,733 Operating loss (76 ) (15,249 ) (15,325 ) Other income (expense): Interest expense, net — (12 ) (12 ) Gain on foreign currency transactions — 630 630 Equity in net gain of investee — 51 51 Loss from discontinued operations before income taxes (76 ) (14,580 ) (14,656 ) Benefit (provision) for income taxes 19 (426 ) (407 ) Loss from discontinued operations, net of tax $ (57 ) $ (15,006 ) $ (15,063 ) Assets and liabilities The following table summarizes the carrying amounts of the major classes of assets and liabilities of discontinued operations in the condensed consolidated balance sheets as of June 30, 2019 and December 31, 2018 . Amounts represent the accounts of WD Services operations in Saudi Arabia, which were not sold as part of the WD Services sale. June 30, December 31, 2019 2018 Cash and cash equivalents $ 889 $ 2,321 Accounts receivable, net of allowance of $0 in 2019 and $3,460 in 2018 3,467 4,316 Prepaid expenses and other (175 ) 414 Current assets of discontinued operations $ 4,181 $ 7,051 Accounts payable $ 166 $ 486 Accrued expenses 1,114 2,771 Current liabilities of discontinued operations $ 1,280 $ 3,257 Deferred tax liabilities $ 713 $ — Noncurrent liabilities of discontinued operations $ 713 $ — Cash Flow Information The following table presents cash flow information of the discontinued operations for the six months ended June 30, 2019 and 2018 : Six Months Ended June 30, 2019 WD Services Segment Cash flow information from discontinued operating activities: Deferred income taxes $ 646 Six Months Ended June 30, 2018 WD Services Segment Cash flow information from discontinued operating activities: Depreciation $ 3,697 Amortization 2,652 Stock-based compensation 6 Deferred income taxes (2,175 ) Cash flows from discontinued investing activities: Purchase of property and equipment $ 3,198</t>
  </si>
  <si>
    <t>Segments (Tables)</t>
  </si>
  <si>
    <t>Financial Information Attributable to the Company's Business Segments</t>
  </si>
  <si>
    <t>We have reclassified prior period segment amounts to conform to the current presentation, which are summarized as follows: Three Months Ended June 30, 2018 As Previously Reported (1) Segment Reclassification Other Reclassification (Note 1) As Reported General and administrative : NET Services $ 2,770 $ 8,984 $ 6,385 $ 18,139 Corporate and Other 8,984 (8,984 ) — — Depreciation and amortization: NET Services 3,511 236 — 3,747 Corporate and Other 236 (236 ) — — Operating income (loss) : NET Services 12,379 (8,948 ) — 3,431 Corporate and Other (8,948 ) 8,948 — — (1) Adjusted for discontinued operations, as described in Note 15. Six Months Ended June 30, 2018 As Previously Reported (1) Segment Reclassification Other Reclassification (Note 1) As Reported General and administrative: NET Services $ 5,218 $ 16,848 $ 13,971 $ 36,037 Corporate and Other 16,848 (16,848 ) — — Depreciation and amortization: NET Services 7,005 322 — 7,327 Corporate and Other 322 (322 ) — — Operating income (loss): NET Services 32,433 (16,899 ) — 15,534 Corporate and Other (16,899 ) 16,899 — — The following tables set forth certain financial information from continuing operations attributable to the Company’s business segments: Three months ended June 30, 2019 NET Services Matrix Investment Total Service revenue, net $ 363,911 $ — $ 363,911 Service expense 345,948 — 345,948 General and administrative expense 16,860 — 16,860 Depreciation and amortization 4,353 — 4,353 Operating loss $ (3,250 ) $ — $ (3,250 ) Equity in net loss of investee $ — $ (1,315 ) $ (1,315 ) June 30, 2019 Total assets (continuing operations) $ 443,703 $ 157,948 $ 601,651 Six Months Ended June 30, 2019 NET Services Matrix Total Service revenue, net $ 731,726 $ — $ 731,726 Service expense 686,446 — 686,446 General and administrative expense 36,262 — 36,262 Depreciation and amortization 8,827 — 8,827 Operating income $ 191 $ — $ 191 Equity in net loss of investee $ — $ (2,971 ) $ (2,971 ) Three months ended June 30, 2018 NET Services Matrix Investment Total Service revenue, net $ 343,736 $ — $ 343,736 Service expense 317,741 — 317,741 General and administrative expense 18,139 — 18,139 Asset impairment charge 678 — 678 Depreciation and amortization 3,747 — 3,747 Operating income $ 3,431 $ — $ 3,431 Equity in net loss of investee $ — $ (174 ) $ (174 ) Six Months Ended June 30, 2018 NET Services Matrix Total Service revenue, net $ 680,432 $ — $ 680,432 Service expense 620,856 — 620,856 General and administrative expense 36,037 — 36,037 Asset impairment charge 678 — 678 Depreciation and amortization 7,327 — 7,327 Operating income $ 15,534 $ — $ 15,534 Equity in net loss of investee $ — $ (2,519 ) $ (2,519 )</t>
  </si>
  <si>
    <t>Organization and Basis of Presentation (Details) - USD ($) $ in Thousands</t>
  </si>
  <si>
    <t>Service Expense and General and Administrative Expense [Line Items]</t>
  </si>
  <si>
    <t>As Previously Reported</t>
  </si>
  <si>
    <t>Significant Accounting Policies and Recent Accounting Pronouncements (Details) - USD ($) $ in Thousands</t>
  </si>
  <si>
    <t>Jan. 01, 2019</t>
  </si>
  <si>
    <t>Operating Lease, Liability</t>
  </si>
  <si>
    <t>Revenue Recognition - Disaggregation of Revenue (NET Services) (Details) - USD ($) $ in Thousands</t>
  </si>
  <si>
    <t>Disaggregation of Revenue [Line Items]</t>
  </si>
  <si>
    <t>Total Service revenue, net</t>
  </si>
  <si>
    <t>NET Services</t>
  </si>
  <si>
    <t>NET Services | State Medicaid agency contracts</t>
  </si>
  <si>
    <t>NET Services | Managed care organization contracts</t>
  </si>
  <si>
    <t>NET Services | Capitated contracts</t>
  </si>
  <si>
    <t>NET Services | Non-capitated contracts</t>
  </si>
  <si>
    <t>Revenue Recognition - Narrative (Details) - USD ($) $ in Thousands</t>
  </si>
  <si>
    <t>Deferred Revenue</t>
  </si>
  <si>
    <t>Revenue recognized</t>
  </si>
  <si>
    <t>Performance obligation satisfied in previous period</t>
  </si>
  <si>
    <t>Revenue Recognition - Schedule of Accounts Receivable (Details) - USD ($) $ in Thousands</t>
  </si>
  <si>
    <t>NET Services’ reconciliation contract receivable</t>
  </si>
  <si>
    <t>Allowance for doubtful accounts</t>
  </si>
  <si>
    <t>Accounts receivable, net</t>
  </si>
  <si>
    <t>Revenue Recognition - Schedule of Other Accounts (Details) - USD ($) $ in Thousands</t>
  </si>
  <si>
    <t>Accrued contract payments, included in “accrued expenses”</t>
  </si>
  <si>
    <t>Deferred revenue, current</t>
  </si>
  <si>
    <t>Deferred revenue, long-term, included in “other long-term liabilities”</t>
  </si>
  <si>
    <t>Cash, Cash Equivalents and Restricted Cash (Details) - USD ($) $ in Thousands</t>
  </si>
  <si>
    <t>Dec. 31, 2017</t>
  </si>
  <si>
    <t>Restricted cash, current</t>
  </si>
  <si>
    <t>Cash, cash equivalents and restricted cash</t>
  </si>
  <si>
    <t>Equity Investment - Narrative (Details) - USD ($) $ in Thousands</t>
  </si>
  <si>
    <t>Schedule of Equity Method Investments [Line Items]</t>
  </si>
  <si>
    <t>Matrix</t>
  </si>
  <si>
    <t>Equity method investment, ownership percentage</t>
  </si>
  <si>
    <t>43.60%</t>
  </si>
  <si>
    <t>Equity Investment - Summary of Financial Information for Matrix (Details) - USD ($) $ in Thousands</t>
  </si>
  <si>
    <t>Mar. 31, 2018</t>
  </si>
  <si>
    <t>Schedule of Investments [Line Items]</t>
  </si>
  <si>
    <t>Current assets</t>
  </si>
  <si>
    <t>Current liabilities</t>
  </si>
  <si>
    <t>Operating income</t>
  </si>
  <si>
    <t>Long-term assets</t>
  </si>
  <si>
    <t>Long-term liabilities</t>
  </si>
  <si>
    <t>Prepaid Expenses and Other (Details) - USD ($) $ in Thousands</t>
  </si>
  <si>
    <t>Prepaid income taxes</t>
  </si>
  <si>
    <t>Prepaid insurance</t>
  </si>
  <si>
    <t>Prepaid rent</t>
  </si>
  <si>
    <t>Other prepaid expenses</t>
  </si>
  <si>
    <t>Total prepaid expenses and other</t>
  </si>
  <si>
    <t>Accrued Expenses (Details) - USD ($) $ in Thousands</t>
  </si>
  <si>
    <t>Accrued compensation</t>
  </si>
  <si>
    <t>NET Services accrued contract payments</t>
  </si>
  <si>
    <t>Accrued cash settled stock-based compensation</t>
  </si>
  <si>
    <t>Other accrued expenses</t>
  </si>
  <si>
    <t>Total accrued expenses</t>
  </si>
  <si>
    <t>Restructuring and Related Reorganization Costs - Narrative (Details) - Corporate Restructuring Plan - USD ($) $ in Thousands</t>
  </si>
  <si>
    <t>Restructuring Cost and Reserve [Line Items]</t>
  </si>
  <si>
    <t>Restructuring charges</t>
  </si>
  <si>
    <t>Restructuring reserve</t>
  </si>
  <si>
    <t>Restructuring charges incurred to date</t>
  </si>
  <si>
    <t>Accounts Payable</t>
  </si>
  <si>
    <t>Retention and Personnel Costs</t>
  </si>
  <si>
    <t>Acceleration of Stock-Based Compensation</t>
  </si>
  <si>
    <t>Accelerated Depreciation</t>
  </si>
  <si>
    <t>Other Restructuring</t>
  </si>
  <si>
    <t>Restructuring and Related Reorganization Costs - Reserve (Details) - Corporate Restructuring Plan - USD ($) $ in Thousands</t>
  </si>
  <si>
    <t>Restructuring Reserve [Roll Forward]</t>
  </si>
  <si>
    <t>Balance at beginning of period</t>
  </si>
  <si>
    <t>Costs Incurred</t>
  </si>
  <si>
    <t>Cash Payments</t>
  </si>
  <si>
    <t>Balance at end of period</t>
  </si>
  <si>
    <t>Retention and personnel liability</t>
  </si>
  <si>
    <t>Other liability</t>
  </si>
  <si>
    <t>Leases - Balance Sheet Classification of Lease Assets and Liabilities (Details) - USD ($) $ in Thousands</t>
  </si>
  <si>
    <t>Assets</t>
  </si>
  <si>
    <t>Finance lease assets</t>
  </si>
  <si>
    <t>Total leased assets</t>
  </si>
  <si>
    <t>Current:</t>
  </si>
  <si>
    <t>Operating</t>
  </si>
  <si>
    <t>Finance</t>
  </si>
  <si>
    <t>Long-term:</t>
  </si>
  <si>
    <t>Total lease liabilities</t>
  </si>
  <si>
    <t>Finance lease, accumulated amortization</t>
  </si>
  <si>
    <t>Leases - Maturities of Operating and Financing Lease Liabilities (Details) - USD ($) $ in Thousands</t>
  </si>
  <si>
    <t>Operating Leases</t>
  </si>
  <si>
    <t>Remainder of 2019</t>
  </si>
  <si>
    <t>2020</t>
  </si>
  <si>
    <t>2021</t>
  </si>
  <si>
    <t>2022</t>
  </si>
  <si>
    <t>2023</t>
  </si>
  <si>
    <t>Thereafter</t>
  </si>
  <si>
    <t>Total lease payments</t>
  </si>
  <si>
    <t>Less: amounts representing interest</t>
  </si>
  <si>
    <t>Present value of minimum lease payments</t>
  </si>
  <si>
    <t>Less: current portion</t>
  </si>
  <si>
    <t>Long-term portion</t>
  </si>
  <si>
    <t>Financing leases</t>
  </si>
  <si>
    <t>Leases Leases - Maturities of Lease Liabilities (Details) $ in Thousands</t>
  </si>
  <si>
    <t>Dec. 31, 2018USD ($)</t>
  </si>
  <si>
    <t>Finance Leases</t>
  </si>
  <si>
    <t>Leases - Terms (Details)</t>
  </si>
  <si>
    <t>Weighted-average remaining lease term [Abstract]</t>
  </si>
  <si>
    <t>Operating lease costs</t>
  </si>
  <si>
    <t>3 years 10 months 24 days</t>
  </si>
  <si>
    <t>Finance lease cost</t>
  </si>
  <si>
    <t>1 year 9 months 18 days</t>
  </si>
  <si>
    <t>Weighted-average discount rate:</t>
  </si>
  <si>
    <t>5.30%</t>
  </si>
  <si>
    <t>3.30%</t>
  </si>
  <si>
    <t>Leases Leases - Narrative (Details) - USD ($) $ in Thousands</t>
  </si>
  <si>
    <t>Lessee, Lease, Description [Line Items]</t>
  </si>
  <si>
    <t>Operating lease, cost</t>
  </si>
  <si>
    <t>Leases - Summary of Lease (Details) - USD ($) $ in Thousands</t>
  </si>
  <si>
    <t>Financing cash flow from finance leases</t>
  </si>
  <si>
    <t>Operating cash flows from operating leases</t>
  </si>
  <si>
    <t>Amortization of operating leased ROU assets to the operating lease liability</t>
  </si>
  <si>
    <t>ROU assets obtained through operating lease liabilities</t>
  </si>
  <si>
    <t>Stock-Based Compensation and Similar Arrangements - Stock-based Compensation Activity (Details) - USD ($) $ in Thousands</t>
  </si>
  <si>
    <t>Share-based Compensation Arrangement by Share-based Payment Award [Line Items]</t>
  </si>
  <si>
    <t>Stock-Based Compensation and Similar Arrangements - Narrative (Details) - USD ($) $ / shares in Units, $ in Thousands</t>
  </si>
  <si>
    <t>Feb. 01, 2019</t>
  </si>
  <si>
    <t>Stock options outstanding (in shares)</t>
  </si>
  <si>
    <t>Weighted-average exercise price (in usd per share)</t>
  </si>
  <si>
    <t>Stock equivalent units outstanding (in shares)</t>
  </si>
  <si>
    <t>Stock option equivalent units outstanding (in shares)</t>
  </si>
  <si>
    <t>Management Incentive Plan</t>
  </si>
  <si>
    <t>Fixed payment</t>
  </si>
  <si>
    <t>Deferred compensation liability</t>
  </si>
  <si>
    <t>Restricted Stock</t>
  </si>
  <si>
    <t>Shares of unvested RSAs outstanding (in shares)</t>
  </si>
  <si>
    <t>Weighted-average grant date fair value of unvested RSAs outstanding (in usd per share)</t>
  </si>
  <si>
    <t>Restricted Stock | Interim CEO</t>
  </si>
  <si>
    <t>Awards granted (in shares)</t>
  </si>
  <si>
    <t>Grant date intrinsic value</t>
  </si>
  <si>
    <t>Stock Equivalent Unit Awards and Stock Option Equivalent Units | Accrued Expenses</t>
  </si>
  <si>
    <t>Liability for unexercised cash settled share-based payment awards</t>
  </si>
  <si>
    <t>Stock Equivalent Unit Awards and Stock Option Equivalent Units | General and administrative expense</t>
  </si>
  <si>
    <t>Allocated share-based compensation expense (benefit)</t>
  </si>
  <si>
    <t>Earnings Per Share - Schedule of Earnings Per Share (Details) - USD ($) $ / shares in Units, $ in Thousands</t>
  </si>
  <si>
    <t>Numerator:</t>
  </si>
  <si>
    <t>Less dividends on convertible preferred stock</t>
  </si>
  <si>
    <t>Less income allocated to participating securities</t>
  </si>
  <si>
    <t>Net loss available to common stockholders</t>
  </si>
  <si>
    <t>Denominator:</t>
  </si>
  <si>
    <t>Denominator for basic earnings per share -- weighted-average shares</t>
  </si>
  <si>
    <t>Effect of dilutive securities:</t>
  </si>
  <si>
    <t>Denominator for diluted earnings per share -- adjusted weighted-average shares assumed conversion (in shares)</t>
  </si>
  <si>
    <t>Basic (loss) earnings per share:</t>
  </si>
  <si>
    <t>Diluted (loss) earnings per share:</t>
  </si>
  <si>
    <t>Common stock options</t>
  </si>
  <si>
    <t>Common stock options (in shares)</t>
  </si>
  <si>
    <t>Continuing operations</t>
  </si>
  <si>
    <t>Discontinued operations</t>
  </si>
  <si>
    <t>Earnings Per Share - Schedule of Antidilutive Securities (Details) - shares</t>
  </si>
  <si>
    <t>Stock options to purchase common stock</t>
  </si>
  <si>
    <t>Antidilutive Securities Excluded from Computation of Earnings Per Share [Line Items]</t>
  </si>
  <si>
    <t>Antidilutive securities (in shares)</t>
  </si>
  <si>
    <t>Convertible preferred stock</t>
  </si>
  <si>
    <t>Income Taxes (Details)</t>
  </si>
  <si>
    <t>Effective income tax rate</t>
  </si>
  <si>
    <t>29.00%</t>
  </si>
  <si>
    <t>35.10%</t>
  </si>
  <si>
    <t>35.60%</t>
  </si>
  <si>
    <t>24.70%</t>
  </si>
  <si>
    <t>Commitments and Contingencies (Details) - Affiliated Entity - Stockholders</t>
  </si>
  <si>
    <t>Loss Contingencies [Line Items]</t>
  </si>
  <si>
    <t>Related party, percentage of stock in company</t>
  </si>
  <si>
    <t>9.40%</t>
  </si>
  <si>
    <t>Preferred Stock</t>
  </si>
  <si>
    <t>95.70%</t>
  </si>
  <si>
    <t>Transactions with Related Parties (Details) - USD ($) $ in Thousands</t>
  </si>
  <si>
    <t>Coliseum Capital Partners, L.P. | Preferred Stock Dividends Earned by Related Party</t>
  </si>
  <si>
    <t>Related Party Transaction [Line Items]</t>
  </si>
  <si>
    <t>Related party transaction amount</t>
  </si>
  <si>
    <t>Discontinued Operations - Results of Operations (Details) - USD ($) $ in Thousands</t>
  </si>
  <si>
    <t>(Loss) income from discontinued operations, net of tax</t>
  </si>
  <si>
    <t>Discontinued Operations, Disposed of by Sale</t>
  </si>
  <si>
    <t>Income Statement, Balance Sheet and Additional Disclosures by Disposal Groups, Including Discontinued Operations [Line Items]</t>
  </si>
  <si>
    <t>Total operating expense (income)</t>
  </si>
  <si>
    <t>Operating loss</t>
  </si>
  <si>
    <t>Gain on foreign currency transactions</t>
  </si>
  <si>
    <t>Equity in net gain of investee</t>
  </si>
  <si>
    <t>Loss from discontinued operations before income taxes</t>
  </si>
  <si>
    <t>Benefit (provision) for income taxes</t>
  </si>
  <si>
    <t>Human Services | Discontinued Operations, Disposed of by Sale</t>
  </si>
  <si>
    <t>WD Services | Discontinued Operations, Disposed of by Sale</t>
  </si>
  <si>
    <t>Discontinued Operations - Assets and Liabilities (Details) - USD ($) $ in Thousands</t>
  </si>
  <si>
    <t>Noncurrent liabilities of discontinued operations</t>
  </si>
  <si>
    <t>Accounts receivable, net of allowance of $0 in 2019 and $3,460 in 2018</t>
  </si>
  <si>
    <t>Discontinued Operations - Cash Flow (Details) - USD ($) $ in Thousands</t>
  </si>
  <si>
    <t>Segments - Narrative (Details)</t>
  </si>
  <si>
    <t>Jun. 30, 2019segment</t>
  </si>
  <si>
    <t>Number of operating segments</t>
  </si>
  <si>
    <t>Segments - Reclassifications (Details) - USD ($) $ in Thousands</t>
  </si>
  <si>
    <t>Segment Reporting Information [Line Items]</t>
  </si>
  <si>
    <t>Operating Segments</t>
  </si>
  <si>
    <t>As Previously Reported | Operating Segments | NET Services</t>
  </si>
  <si>
    <t>As Previously Reported | Corporate and Other</t>
  </si>
  <si>
    <t>Reclassifications | Operating Segments</t>
  </si>
  <si>
    <t>Reclassifications | Operating Segments | NET Services</t>
  </si>
  <si>
    <t>Reclassifications | Corporate and Other</t>
  </si>
  <si>
    <t>Segments - Segments (Details) - USD ($) $ in Thousands</t>
  </si>
  <si>
    <t>Total assets (continuing operations)</t>
  </si>
  <si>
    <t>Continuing operations | NET Services</t>
  </si>
  <si>
    <t>Continuing operations | Matrix Invest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20</v>
      </c>
    </row>
    <row r="23" spans="1:3">
      <c r="A23" s="4" t="s">
        <v>41</v>
      </c>
      <c r="B23" s="4" t="s">
        <v>20</v>
      </c>
    </row>
    <row r="24" spans="1:3">
      <c r="A24" s="4" t="s">
        <v>42</v>
      </c>
      <c r="B24" s="4" t="s">
        <v>20</v>
      </c>
    </row>
    <row r="25" spans="1:3">
      <c r="A25" s="4" t="s">
        <v>43</v>
      </c>
      <c r="B25" s="4" t="s">
        <v>44</v>
      </c>
    </row>
    <row r="26" spans="1:3">
      <c r="A26" s="4" t="s">
        <v>45</v>
      </c>
      <c r="B26" s="4" t="s">
        <v>46</v>
      </c>
    </row>
    <row r="27" spans="1:3">
      <c r="A27" s="4" t="s">
        <v>47</v>
      </c>
      <c r="B27" s="4" t="s">
        <v>48</v>
      </c>
    </row>
    <row r="28" spans="1:3">
      <c r="A28" s="4" t="s">
        <v>49</v>
      </c>
      <c r="C28" s="5" t="n">
        <v>12973706</v>
      </c>
    </row>
    <row r="29" spans="1:3">
      <c r="A29" s="4" t="s">
        <v>50</v>
      </c>
      <c r="B29" s="4" t="s">
        <v>51</v>
      </c>
    </row>
    <row r="30" spans="1:3">
      <c r="A30" s="4" t="s">
        <v>52</v>
      </c>
      <c r="B30" s="4" t="s">
        <v>53</v>
      </c>
    </row>
    <row r="31" spans="1:3">
      <c r="A31" s="4" t="s">
        <v>54</v>
      </c>
      <c r="B31" s="4" t="s">
        <v>20</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row r="5" spans="1:2">
      <c r="A5" s="4" t="s">
        <v>273</v>
      </c>
      <c r="B5"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9804</v>
      </c>
      <c r="C3" s="6" t="n">
        <v>5678</v>
      </c>
    </row>
    <row r="4" spans="1:3">
      <c r="A4" s="4" t="s">
        <v>63</v>
      </c>
      <c r="B4" s="5" t="n">
        <v>154864</v>
      </c>
      <c r="C4" s="5" t="n">
        <v>147756</v>
      </c>
    </row>
    <row r="5" spans="1:3">
      <c r="A5" s="4" t="s">
        <v>64</v>
      </c>
      <c r="B5" s="5" t="n">
        <v>6115</v>
      </c>
      <c r="C5" s="5" t="n">
        <v>4846</v>
      </c>
    </row>
    <row r="6" spans="1:3">
      <c r="A6" s="4" t="s">
        <v>65</v>
      </c>
      <c r="B6" s="5" t="n">
        <v>39818</v>
      </c>
      <c r="C6" s="5" t="n">
        <v>44167</v>
      </c>
    </row>
    <row r="7" spans="1:3">
      <c r="A7" s="4" t="s">
        <v>66</v>
      </c>
      <c r="B7" s="5" t="n">
        <v>1832</v>
      </c>
      <c r="C7" s="5" t="n">
        <v>1482</v>
      </c>
    </row>
    <row r="8" spans="1:3">
      <c r="A8" s="4" t="s">
        <v>67</v>
      </c>
      <c r="B8" s="5" t="n">
        <v>4181</v>
      </c>
      <c r="C8" s="5" t="n">
        <v>7051</v>
      </c>
    </row>
    <row r="9" spans="1:3">
      <c r="A9" s="4" t="s">
        <v>68</v>
      </c>
      <c r="B9" s="5" t="n">
        <v>236614</v>
      </c>
      <c r="C9" s="5" t="n">
        <v>210980</v>
      </c>
    </row>
    <row r="10" spans="1:3">
      <c r="A10" s="4" t="s">
        <v>69</v>
      </c>
      <c r="B10" s="5" t="n">
        <v>19354</v>
      </c>
      <c r="C10" s="5" t="n">
        <v>0</v>
      </c>
    </row>
    <row r="11" spans="1:3">
      <c r="A11" s="4" t="s">
        <v>70</v>
      </c>
      <c r="B11" s="5" t="n">
        <v>21548</v>
      </c>
      <c r="C11" s="5" t="n">
        <v>22965</v>
      </c>
    </row>
    <row r="12" spans="1:3">
      <c r="A12" s="4" t="s">
        <v>71</v>
      </c>
      <c r="B12" s="5" t="n">
        <v>135216</v>
      </c>
      <c r="C12" s="5" t="n">
        <v>135216</v>
      </c>
    </row>
    <row r="13" spans="1:3">
      <c r="A13" s="4" t="s">
        <v>72</v>
      </c>
      <c r="B13" s="5" t="n">
        <v>23028</v>
      </c>
      <c r="C13" s="5" t="n">
        <v>26146</v>
      </c>
    </row>
    <row r="14" spans="1:3">
      <c r="A14" s="4" t="s">
        <v>73</v>
      </c>
      <c r="B14" s="5" t="n">
        <v>157948</v>
      </c>
      <c r="C14" s="5" t="n">
        <v>161503</v>
      </c>
    </row>
    <row r="15" spans="1:3">
      <c r="A15" s="4" t="s">
        <v>74</v>
      </c>
      <c r="B15" s="5" t="n">
        <v>10228</v>
      </c>
      <c r="C15" s="5" t="n">
        <v>9949</v>
      </c>
    </row>
    <row r="16" spans="1:3">
      <c r="A16" s="4" t="s">
        <v>75</v>
      </c>
      <c r="B16" s="5" t="n">
        <v>1896</v>
      </c>
      <c r="C16" s="5" t="n">
        <v>2886</v>
      </c>
    </row>
    <row r="17" spans="1:3">
      <c r="A17" s="4" t="s">
        <v>76</v>
      </c>
      <c r="B17" s="5" t="n">
        <v>605832</v>
      </c>
      <c r="C17" s="5" t="n">
        <v>569645</v>
      </c>
    </row>
    <row r="18" spans="1:3">
      <c r="A18" s="3" t="s">
        <v>77</v>
      </c>
    </row>
    <row r="19" spans="1:3">
      <c r="A19" s="4" t="s">
        <v>78</v>
      </c>
      <c r="B19" s="5" t="n">
        <v>6892</v>
      </c>
      <c r="C19" s="5" t="n">
        <v>0</v>
      </c>
    </row>
    <row r="20" spans="1:3">
      <c r="A20" s="4" t="s">
        <v>79</v>
      </c>
      <c r="B20" s="5" t="n">
        <v>308</v>
      </c>
      <c r="C20" s="5" t="n">
        <v>718</v>
      </c>
    </row>
    <row r="21" spans="1:3">
      <c r="A21" s="4" t="s">
        <v>80</v>
      </c>
      <c r="B21" s="5" t="n">
        <v>9635</v>
      </c>
      <c r="C21" s="5" t="n">
        <v>8828</v>
      </c>
    </row>
    <row r="22" spans="1:3">
      <c r="A22" s="4" t="s">
        <v>81</v>
      </c>
      <c r="B22" s="5" t="n">
        <v>49775</v>
      </c>
      <c r="C22" s="5" t="n">
        <v>39191</v>
      </c>
    </row>
    <row r="23" spans="1:3">
      <c r="A23" s="4" t="s">
        <v>82</v>
      </c>
      <c r="B23" s="5" t="n">
        <v>87825</v>
      </c>
      <c r="C23" s="5" t="n">
        <v>84889</v>
      </c>
    </row>
    <row r="24" spans="1:3">
      <c r="A24" s="4" t="s">
        <v>83</v>
      </c>
      <c r="B24" s="5" t="n">
        <v>232</v>
      </c>
      <c r="C24" s="5" t="n">
        <v>562</v>
      </c>
    </row>
    <row r="25" spans="1:3">
      <c r="A25" s="4" t="s">
        <v>84</v>
      </c>
      <c r="B25" s="5" t="n">
        <v>4701</v>
      </c>
      <c r="C25" s="5" t="n">
        <v>5438</v>
      </c>
    </row>
    <row r="26" spans="1:3">
      <c r="A26" s="4" t="s">
        <v>85</v>
      </c>
      <c r="B26" s="5" t="n">
        <v>1280</v>
      </c>
      <c r="C26" s="5" t="n">
        <v>3257</v>
      </c>
    </row>
    <row r="27" spans="1:3">
      <c r="A27" s="4" t="s">
        <v>86</v>
      </c>
      <c r="B27" s="5" t="n">
        <v>160648</v>
      </c>
      <c r="C27" s="5" t="n">
        <v>142883</v>
      </c>
    </row>
    <row r="28" spans="1:3">
      <c r="A28" s="4" t="s">
        <v>87</v>
      </c>
      <c r="B28" s="5" t="n">
        <v>199</v>
      </c>
      <c r="C28" s="5" t="n">
        <v>353</v>
      </c>
    </row>
    <row r="29" spans="1:3">
      <c r="A29" s="4" t="s">
        <v>88</v>
      </c>
      <c r="B29" s="5" t="n">
        <v>13810</v>
      </c>
      <c r="C29" s="5" t="n">
        <v>0</v>
      </c>
    </row>
    <row r="30" spans="1:3">
      <c r="A30" s="4" t="s">
        <v>89</v>
      </c>
      <c r="B30" s="5" t="n">
        <v>15076</v>
      </c>
      <c r="C30" s="5" t="n">
        <v>14970</v>
      </c>
    </row>
    <row r="31" spans="1:3">
      <c r="A31" s="4" t="s">
        <v>90</v>
      </c>
      <c r="B31" s="5" t="n">
        <v>20909</v>
      </c>
      <c r="C31" s="5" t="n">
        <v>23049</v>
      </c>
    </row>
    <row r="32" spans="1:3">
      <c r="A32" s="4" t="s">
        <v>91</v>
      </c>
      <c r="B32" s="5" t="n">
        <v>713</v>
      </c>
      <c r="C32" s="5" t="n">
        <v>0</v>
      </c>
    </row>
    <row r="33" spans="1:3">
      <c r="A33" s="4" t="s">
        <v>92</v>
      </c>
      <c r="B33" s="5" t="n">
        <v>211355</v>
      </c>
      <c r="C33" s="5" t="n">
        <v>181255</v>
      </c>
    </row>
    <row r="34" spans="1:3">
      <c r="A34" s="4" t="s">
        <v>93</v>
      </c>
      <c r="B34" s="4" t="s">
        <v>94</v>
      </c>
      <c r="C34" s="4" t="s">
        <v>94</v>
      </c>
    </row>
    <row r="35" spans="1:3">
      <c r="A35" s="3" t="s">
        <v>95</v>
      </c>
    </row>
    <row r="36" spans="1:3">
      <c r="A36" s="4" t="s">
        <v>96</v>
      </c>
      <c r="B36" s="5" t="n">
        <v>77234</v>
      </c>
      <c r="C36" s="5" t="n">
        <v>77392</v>
      </c>
    </row>
    <row r="37" spans="1:3">
      <c r="A37" s="3" t="s">
        <v>97</v>
      </c>
    </row>
    <row r="38" spans="1:3">
      <c r="A38" s="4" t="s">
        <v>98</v>
      </c>
      <c r="B38" s="5" t="n">
        <v>18</v>
      </c>
      <c r="C38" s="5" t="n">
        <v>18</v>
      </c>
    </row>
    <row r="39" spans="1:3">
      <c r="A39" s="4" t="s">
        <v>99</v>
      </c>
      <c r="B39" s="5" t="n">
        <v>344676</v>
      </c>
      <c r="C39" s="5" t="n">
        <v>334744</v>
      </c>
    </row>
    <row r="40" spans="1:3">
      <c r="A40" s="4" t="s">
        <v>100</v>
      </c>
      <c r="B40" s="5" t="n">
        <v>183812</v>
      </c>
      <c r="C40" s="5" t="n">
        <v>187127</v>
      </c>
    </row>
    <row r="41" spans="1:3">
      <c r="A41" s="4" t="s">
        <v>101</v>
      </c>
      <c r="B41" s="5" t="n">
        <v>-211263</v>
      </c>
      <c r="C41" s="5" t="n">
        <v>-210891</v>
      </c>
    </row>
    <row r="42" spans="1:3">
      <c r="A42" s="4" t="s">
        <v>102</v>
      </c>
      <c r="B42" s="5" t="n">
        <v>317243</v>
      </c>
      <c r="C42" s="5" t="n">
        <v>310998</v>
      </c>
    </row>
    <row r="43" spans="1:3">
      <c r="A43" s="4" t="s">
        <v>103</v>
      </c>
      <c r="B43" s="6" t="n">
        <v>605832</v>
      </c>
      <c r="C43" s="6" t="n">
        <v>569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8</v>
      </c>
    </row>
    <row r="4" spans="1:2">
      <c r="A4" s="4" t="s">
        <v>257</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363911</v>
      </c>
      <c r="C4" s="6" t="n">
        <v>343736</v>
      </c>
      <c r="D4" s="6" t="n">
        <v>731726</v>
      </c>
      <c r="E4" s="6" t="n">
        <v>680432</v>
      </c>
    </row>
    <row r="5" spans="1:5">
      <c r="A5" s="3" t="s">
        <v>109</v>
      </c>
    </row>
    <row r="6" spans="1:5">
      <c r="A6" s="4" t="s">
        <v>110</v>
      </c>
      <c r="B6" s="5" t="n">
        <v>345948</v>
      </c>
      <c r="C6" s="5" t="n">
        <v>317741</v>
      </c>
      <c r="D6" s="5" t="n">
        <v>686446</v>
      </c>
      <c r="E6" s="5" t="n">
        <v>620856</v>
      </c>
    </row>
    <row r="7" spans="1:5">
      <c r="A7" s="4" t="s">
        <v>111</v>
      </c>
      <c r="B7" s="5" t="n">
        <v>16860</v>
      </c>
      <c r="C7" s="5" t="n">
        <v>18139</v>
      </c>
      <c r="D7" s="5" t="n">
        <v>36262</v>
      </c>
      <c r="E7" s="5" t="n">
        <v>36037</v>
      </c>
    </row>
    <row r="8" spans="1:5">
      <c r="A8" s="4" t="s">
        <v>112</v>
      </c>
      <c r="B8" s="5" t="n">
        <v>0</v>
      </c>
      <c r="C8" s="5" t="n">
        <v>678</v>
      </c>
      <c r="D8" s="5" t="n">
        <v>0</v>
      </c>
      <c r="E8" s="5" t="n">
        <v>678</v>
      </c>
    </row>
    <row r="9" spans="1:5">
      <c r="A9" s="4" t="s">
        <v>113</v>
      </c>
      <c r="B9" s="5" t="n">
        <v>4353</v>
      </c>
      <c r="C9" s="5" t="n">
        <v>3747</v>
      </c>
      <c r="D9" s="5" t="n">
        <v>8827</v>
      </c>
      <c r="E9" s="5" t="n">
        <v>7327</v>
      </c>
    </row>
    <row r="10" spans="1:5">
      <c r="A10" s="4" t="s">
        <v>114</v>
      </c>
      <c r="B10" s="5" t="n">
        <v>367161</v>
      </c>
      <c r="C10" s="5" t="n">
        <v>340305</v>
      </c>
      <c r="D10" s="5" t="n">
        <v>731535</v>
      </c>
      <c r="E10" s="5" t="n">
        <v>664898</v>
      </c>
    </row>
    <row r="11" spans="1:5">
      <c r="A11" s="4" t="s">
        <v>115</v>
      </c>
      <c r="B11" s="5" t="n">
        <v>-3250</v>
      </c>
      <c r="C11" s="5" t="n">
        <v>3431</v>
      </c>
      <c r="D11" s="5" t="n">
        <v>191</v>
      </c>
      <c r="E11" s="5" t="n">
        <v>15534</v>
      </c>
    </row>
    <row r="12" spans="1:5">
      <c r="A12" s="3" t="s">
        <v>116</v>
      </c>
    </row>
    <row r="13" spans="1:5">
      <c r="A13" s="4" t="s">
        <v>117</v>
      </c>
      <c r="B13" s="5" t="n">
        <v>301</v>
      </c>
      <c r="C13" s="5" t="n">
        <v>232</v>
      </c>
      <c r="D13" s="5" t="n">
        <v>604</v>
      </c>
      <c r="E13" s="5" t="n">
        <v>558</v>
      </c>
    </row>
    <row r="14" spans="1:5">
      <c r="A14" s="4" t="s">
        <v>118</v>
      </c>
      <c r="B14" s="5" t="n">
        <v>-66</v>
      </c>
      <c r="C14" s="5" t="n">
        <v>0</v>
      </c>
      <c r="D14" s="5" t="n">
        <v>-132</v>
      </c>
      <c r="E14" s="5" t="n">
        <v>0</v>
      </c>
    </row>
    <row r="15" spans="1:5">
      <c r="A15" s="4" t="s">
        <v>119</v>
      </c>
      <c r="B15" s="5" t="n">
        <v>1315</v>
      </c>
      <c r="C15" s="5" t="n">
        <v>174</v>
      </c>
      <c r="D15" s="5" t="n">
        <v>2971</v>
      </c>
      <c r="E15" s="5" t="n">
        <v>2519</v>
      </c>
    </row>
    <row r="16" spans="1:5">
      <c r="A16" s="4" t="s">
        <v>120</v>
      </c>
      <c r="B16" s="5" t="n">
        <v>-4800</v>
      </c>
      <c r="C16" s="5" t="n">
        <v>3025</v>
      </c>
      <c r="D16" s="5" t="n">
        <v>-3252</v>
      </c>
      <c r="E16" s="5" t="n">
        <v>12457</v>
      </c>
    </row>
    <row r="17" spans="1:5">
      <c r="A17" s="4" t="s">
        <v>121</v>
      </c>
      <c r="B17" s="5" t="n">
        <v>-1391</v>
      </c>
      <c r="C17" s="5" t="n">
        <v>1062</v>
      </c>
      <c r="D17" s="5" t="n">
        <v>-1157</v>
      </c>
      <c r="E17" s="5" t="n">
        <v>3071</v>
      </c>
    </row>
    <row r="18" spans="1:5">
      <c r="A18" s="4" t="s">
        <v>122</v>
      </c>
      <c r="B18" s="5" t="n">
        <v>-3409</v>
      </c>
      <c r="C18" s="5" t="n">
        <v>1963</v>
      </c>
      <c r="D18" s="5" t="n">
        <v>-2095</v>
      </c>
      <c r="E18" s="5" t="n">
        <v>9386</v>
      </c>
    </row>
    <row r="19" spans="1:5">
      <c r="A19" s="4" t="s">
        <v>123</v>
      </c>
      <c r="B19" s="5" t="n">
        <v>1697</v>
      </c>
      <c r="C19" s="5" t="n">
        <v>-13366</v>
      </c>
      <c r="D19" s="5" t="n">
        <v>966</v>
      </c>
      <c r="E19" s="5" t="n">
        <v>-15063</v>
      </c>
    </row>
    <row r="20" spans="1:5">
      <c r="A20" s="4" t="s">
        <v>124</v>
      </c>
      <c r="B20" s="5" t="n">
        <v>-1712</v>
      </c>
      <c r="C20" s="5" t="n">
        <v>-11403</v>
      </c>
      <c r="D20" s="5" t="n">
        <v>-1129</v>
      </c>
      <c r="E20" s="5" t="n">
        <v>-5677</v>
      </c>
    </row>
    <row r="21" spans="1:5">
      <c r="A21" s="4" t="s">
        <v>125</v>
      </c>
      <c r="B21" s="5" t="n">
        <v>0</v>
      </c>
      <c r="C21" s="5" t="n">
        <v>188</v>
      </c>
      <c r="D21" s="5" t="n">
        <v>0</v>
      </c>
      <c r="E21" s="5" t="n">
        <v>-108</v>
      </c>
    </row>
    <row r="22" spans="1:5">
      <c r="A22" s="4" t="s">
        <v>126</v>
      </c>
      <c r="B22" s="5" t="n">
        <v>-1712</v>
      </c>
      <c r="C22" s="5" t="n">
        <v>-11215</v>
      </c>
      <c r="D22" s="5" t="n">
        <v>-1129</v>
      </c>
      <c r="E22" s="5" t="n">
        <v>-5785</v>
      </c>
    </row>
    <row r="23" spans="1:5">
      <c r="A23" s="4" t="s">
        <v>127</v>
      </c>
      <c r="B23" s="6" t="n">
        <v>-2810</v>
      </c>
      <c r="C23" s="6" t="n">
        <v>-12321</v>
      </c>
      <c r="D23" s="6" t="n">
        <v>-3314</v>
      </c>
      <c r="E23" s="6" t="n">
        <v>-7980</v>
      </c>
    </row>
    <row r="24" spans="1:5">
      <c r="A24" s="3" t="s">
        <v>128</v>
      </c>
    </row>
    <row r="25" spans="1:5">
      <c r="A25" s="4" t="s">
        <v>129</v>
      </c>
      <c r="B25" s="7" t="n">
        <v>-0.35</v>
      </c>
      <c r="C25" s="7" t="n">
        <v>0.08</v>
      </c>
      <c r="D25" s="7" t="n">
        <v>-0.33</v>
      </c>
      <c r="E25" s="7" t="n">
        <v>0.54</v>
      </c>
    </row>
    <row r="26" spans="1:5">
      <c r="A26" s="4" t="s">
        <v>130</v>
      </c>
      <c r="B26" s="8" t="n">
        <v>0.13</v>
      </c>
      <c r="C26" s="8" t="n">
        <v>-1.03</v>
      </c>
      <c r="D26" s="8" t="n">
        <v>0.07000000000000001</v>
      </c>
      <c r="E26" s="8" t="n">
        <v>-1.15</v>
      </c>
    </row>
    <row r="27" spans="1:5">
      <c r="A27" s="4" t="s">
        <v>131</v>
      </c>
      <c r="B27" s="8" t="n">
        <v>-0.22</v>
      </c>
      <c r="C27" s="8" t="n">
        <v>-0.95</v>
      </c>
      <c r="D27" s="8" t="n">
        <v>-0.26</v>
      </c>
      <c r="E27" s="8" t="n">
        <v>-0.61</v>
      </c>
    </row>
    <row r="28" spans="1:5">
      <c r="A28" s="3" t="s">
        <v>132</v>
      </c>
    </row>
    <row r="29" spans="1:5">
      <c r="A29" s="4" t="s">
        <v>129</v>
      </c>
      <c r="B29" s="8" t="n">
        <v>-0.35</v>
      </c>
      <c r="C29" s="8" t="n">
        <v>0.08</v>
      </c>
      <c r="D29" s="8" t="n">
        <v>-0.33</v>
      </c>
      <c r="E29" s="8" t="n">
        <v>0.54</v>
      </c>
    </row>
    <row r="30" spans="1:5">
      <c r="A30" s="4" t="s">
        <v>130</v>
      </c>
      <c r="B30" s="8" t="n">
        <v>0.13</v>
      </c>
      <c r="C30" s="8" t="n">
        <v>-1.02</v>
      </c>
      <c r="D30" s="8" t="n">
        <v>0.07000000000000001</v>
      </c>
      <c r="E30" s="8" t="n">
        <v>-1.15</v>
      </c>
    </row>
    <row r="31" spans="1:5">
      <c r="A31" s="4" t="s">
        <v>133</v>
      </c>
      <c r="B31" s="7" t="n">
        <v>-0.22</v>
      </c>
      <c r="C31" s="7" t="n">
        <v>-0.9399999999999999</v>
      </c>
      <c r="D31" s="7" t="n">
        <v>-0.26</v>
      </c>
      <c r="E31" s="7" t="n">
        <v>-0.61</v>
      </c>
    </row>
    <row r="32" spans="1:5">
      <c r="A32" s="3" t="s">
        <v>134</v>
      </c>
    </row>
    <row r="33" spans="1:5">
      <c r="A33" s="4" t="s">
        <v>135</v>
      </c>
      <c r="B33" s="5" t="n">
        <v>12973496</v>
      </c>
      <c r="C33" s="5" t="n">
        <v>13008106</v>
      </c>
      <c r="D33" s="5" t="n">
        <v>12937054</v>
      </c>
      <c r="E33" s="5" t="n">
        <v>13056765</v>
      </c>
    </row>
    <row r="34" spans="1:5">
      <c r="A34" s="4" t="s">
        <v>136</v>
      </c>
      <c r="B34" s="5" t="n">
        <v>12973496</v>
      </c>
      <c r="C34" s="5" t="n">
        <v>13088182</v>
      </c>
      <c r="D34" s="5" t="n">
        <v>12937054</v>
      </c>
      <c r="E34" s="5" t="n">
        <v>131411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61</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6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67</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7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74</v>
      </c>
    </row>
    <row r="4" spans="1:2">
      <c r="A4" s="4" t="s">
        <v>330</v>
      </c>
      <c r="B4" s="4" t="s">
        <v>331</v>
      </c>
    </row>
    <row r="5" spans="1:2">
      <c r="A5" s="4" t="s">
        <v>332</v>
      </c>
      <c r="B5" s="4" t="s">
        <v>333</v>
      </c>
    </row>
    <row r="6" spans="1:2">
      <c r="A6" s="4" t="s">
        <v>334</v>
      </c>
      <c r="B6" s="4" t="s">
        <v>333</v>
      </c>
    </row>
    <row r="7" spans="1:2">
      <c r="A7" s="4" t="s">
        <v>335</v>
      </c>
      <c r="B7" s="4" t="s">
        <v>336</v>
      </c>
    </row>
    <row r="8" spans="1:2">
      <c r="A8" s="4" t="s">
        <v>337</v>
      </c>
      <c r="B8" s="4" t="s">
        <v>336</v>
      </c>
    </row>
    <row r="9" spans="1:2">
      <c r="A9" s="4" t="s">
        <v>338</v>
      </c>
      <c r="B9"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78</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28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96</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5</v>
      </c>
      <c r="B1" s="2" t="s">
        <v>105</v>
      </c>
      <c r="D1" s="2" t="s">
        <v>1</v>
      </c>
    </row>
    <row r="2" spans="1:5">
      <c r="B2" s="2" t="s">
        <v>2</v>
      </c>
      <c r="C2" s="2" t="s">
        <v>106</v>
      </c>
      <c r="D2" s="2" t="s">
        <v>2</v>
      </c>
      <c r="E2" s="2" t="s">
        <v>106</v>
      </c>
    </row>
    <row r="3" spans="1:5">
      <c r="A3" s="3" t="s">
        <v>356</v>
      </c>
    </row>
    <row r="4" spans="1:5">
      <c r="A4" s="4" t="s">
        <v>110</v>
      </c>
      <c r="B4" s="6" t="n">
        <v>345948</v>
      </c>
      <c r="C4" s="6" t="n">
        <v>317741</v>
      </c>
      <c r="D4" s="6" t="n">
        <v>686446</v>
      </c>
      <c r="E4" s="6" t="n">
        <v>620856</v>
      </c>
    </row>
    <row r="5" spans="1:5">
      <c r="A5" s="4" t="s">
        <v>111</v>
      </c>
      <c r="B5" s="6" t="n">
        <v>16860</v>
      </c>
      <c r="C5" s="5" t="n">
        <v>18139</v>
      </c>
      <c r="D5" s="6" t="n">
        <v>36262</v>
      </c>
      <c r="E5" s="5" t="n">
        <v>36037</v>
      </c>
    </row>
    <row r="6" spans="1:5">
      <c r="A6" s="4" t="s">
        <v>357</v>
      </c>
    </row>
    <row r="7" spans="1:5">
      <c r="A7" s="3" t="s">
        <v>356</v>
      </c>
    </row>
    <row r="8" spans="1:5">
      <c r="A8" s="4" t="s">
        <v>110</v>
      </c>
      <c r="C8" s="5" t="n">
        <v>324126</v>
      </c>
      <c r="E8" s="5" t="n">
        <v>634827</v>
      </c>
    </row>
    <row r="9" spans="1:5">
      <c r="A9" s="4" t="s">
        <v>111</v>
      </c>
      <c r="C9" s="5" t="n">
        <v>11754</v>
      </c>
      <c r="E9" s="5" t="n">
        <v>22066</v>
      </c>
    </row>
    <row r="10" spans="1:5">
      <c r="A10" s="4" t="s">
        <v>301</v>
      </c>
    </row>
    <row r="11" spans="1:5">
      <c r="A11" s="3" t="s">
        <v>356</v>
      </c>
    </row>
    <row r="12" spans="1:5">
      <c r="A12" s="4" t="s">
        <v>110</v>
      </c>
      <c r="C12" s="5" t="n">
        <v>-6385</v>
      </c>
      <c r="E12" s="5" t="n">
        <v>-13971</v>
      </c>
    </row>
    <row r="13" spans="1:5">
      <c r="A13" s="4" t="s">
        <v>111</v>
      </c>
      <c r="C13" s="6" t="n">
        <v>6385</v>
      </c>
      <c r="E13" s="6" t="n">
        <v>139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37</v>
      </c>
      <c r="B1" s="2" t="s">
        <v>1</v>
      </c>
      <c r="C1" s="2" t="s">
        <v>138</v>
      </c>
    </row>
    <row r="2" spans="1:3">
      <c r="B2" s="2" t="s">
        <v>2</v>
      </c>
      <c r="C2" s="2" t="s">
        <v>60</v>
      </c>
    </row>
    <row r="3" spans="1:3">
      <c r="A3" s="4" t="s">
        <v>139</v>
      </c>
      <c r="B3" s="6" t="n">
        <v>2120</v>
      </c>
      <c r="C3" s="6" t="n">
        <v>1854</v>
      </c>
    </row>
    <row r="4" spans="1:3">
      <c r="A4" s="4" t="s">
        <v>140</v>
      </c>
      <c r="B4" s="5" t="n">
        <v>10000000</v>
      </c>
      <c r="C4" s="5" t="n">
        <v>10000000</v>
      </c>
    </row>
    <row r="5" spans="1:3">
      <c r="A5" s="4" t="s">
        <v>141</v>
      </c>
      <c r="B5" s="9" t="n">
        <v>0.001</v>
      </c>
      <c r="C5" s="9" t="n">
        <v>0.001</v>
      </c>
    </row>
    <row r="6" spans="1:3">
      <c r="A6" s="4" t="s">
        <v>142</v>
      </c>
      <c r="B6" s="5" t="n">
        <v>799969</v>
      </c>
      <c r="C6" s="5" t="n">
        <v>801606</v>
      </c>
    </row>
    <row r="7" spans="1:3">
      <c r="A7" s="4" t="s">
        <v>143</v>
      </c>
      <c r="B7" s="5" t="n">
        <v>799969</v>
      </c>
      <c r="C7" s="5" t="n">
        <v>801606</v>
      </c>
    </row>
    <row r="8" spans="1:3">
      <c r="A8" s="4" t="s">
        <v>144</v>
      </c>
      <c r="B8" s="5" t="n">
        <v>40000000</v>
      </c>
      <c r="C8" s="5" t="n">
        <v>40000000</v>
      </c>
    </row>
    <row r="9" spans="1:3">
      <c r="A9" s="4" t="s">
        <v>145</v>
      </c>
      <c r="B9" s="10" t="n">
        <v>0.0001</v>
      </c>
      <c r="C9" s="9" t="n">
        <v>0.001</v>
      </c>
    </row>
    <row r="10" spans="1:3">
      <c r="A10" s="4" t="s">
        <v>146</v>
      </c>
      <c r="B10" s="5" t="n">
        <v>17947072</v>
      </c>
      <c r="C10" s="5" t="n">
        <v>17784769</v>
      </c>
    </row>
    <row r="11" spans="1:3">
      <c r="A11" s="4" t="s">
        <v>147</v>
      </c>
      <c r="B11" s="5" t="n">
        <v>17947072</v>
      </c>
      <c r="C11" s="5" t="n">
        <v>17784769</v>
      </c>
    </row>
    <row r="12" spans="1:3">
      <c r="A12" s="4" t="s">
        <v>148</v>
      </c>
      <c r="B12" s="5" t="n">
        <v>4975971</v>
      </c>
      <c r="C12" s="5" t="n">
        <v>4970093</v>
      </c>
    </row>
    <row r="13" spans="1:3">
      <c r="A13" s="4" t="s">
        <v>149</v>
      </c>
    </row>
    <row r="14" spans="1:3">
      <c r="A14" s="4" t="s">
        <v>150</v>
      </c>
      <c r="B14" s="4" t="s">
        <v>151</v>
      </c>
      <c r="C14" s="4" t="s">
        <v>151</v>
      </c>
    </row>
    <row r="15" spans="1:3">
      <c r="A15" s="4" t="s">
        <v>152</v>
      </c>
    </row>
    <row r="16" spans="1:3">
      <c r="A16" s="4" t="s">
        <v>150</v>
      </c>
      <c r="B16" s="4" t="s">
        <v>153</v>
      </c>
      <c r="C16" s="4" t="s">
        <v>15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59</v>
      </c>
      <c r="D1" s="2" t="s">
        <v>60</v>
      </c>
    </row>
    <row r="2" spans="1:4">
      <c r="A2" s="3" t="s">
        <v>252</v>
      </c>
    </row>
    <row r="3" spans="1:4">
      <c r="A3" s="4" t="s">
        <v>69</v>
      </c>
      <c r="B3" s="6" t="n">
        <v>19354</v>
      </c>
      <c r="C3" s="6" t="n">
        <v>23165</v>
      </c>
      <c r="D3" s="6" t="n">
        <v>0</v>
      </c>
    </row>
    <row r="4" spans="1:4">
      <c r="A4" s="4" t="s">
        <v>360</v>
      </c>
      <c r="B4" s="6" t="n">
        <v>20702</v>
      </c>
      <c r="C4" s="6" t="n">
        <v>244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05</v>
      </c>
      <c r="D1" s="2" t="s">
        <v>1</v>
      </c>
    </row>
    <row r="2" spans="1:5">
      <c r="B2" s="2" t="s">
        <v>2</v>
      </c>
      <c r="C2" s="2" t="s">
        <v>106</v>
      </c>
      <c r="D2" s="2" t="s">
        <v>2</v>
      </c>
      <c r="E2" s="2" t="s">
        <v>106</v>
      </c>
    </row>
    <row r="3" spans="1:5">
      <c r="A3" s="3" t="s">
        <v>362</v>
      </c>
    </row>
    <row r="4" spans="1:5">
      <c r="A4" s="4" t="s">
        <v>363</v>
      </c>
      <c r="B4" s="6" t="n">
        <v>363911</v>
      </c>
      <c r="C4" s="6" t="n">
        <v>343736</v>
      </c>
      <c r="D4" s="6" t="n">
        <v>731726</v>
      </c>
      <c r="E4" s="6" t="n">
        <v>680432</v>
      </c>
    </row>
    <row r="5" spans="1:5">
      <c r="A5" s="4" t="s">
        <v>364</v>
      </c>
    </row>
    <row r="6" spans="1:5">
      <c r="A6" s="3" t="s">
        <v>362</v>
      </c>
    </row>
    <row r="7" spans="1:5">
      <c r="A7" s="4" t="s">
        <v>363</v>
      </c>
      <c r="B7" s="5" t="n">
        <v>363911</v>
      </c>
      <c r="C7" s="5" t="n">
        <v>343736</v>
      </c>
      <c r="D7" s="5" t="n">
        <v>731726</v>
      </c>
      <c r="E7" s="5" t="n">
        <v>680432</v>
      </c>
    </row>
    <row r="8" spans="1:5">
      <c r="A8" s="4" t="s">
        <v>365</v>
      </c>
    </row>
    <row r="9" spans="1:5">
      <c r="A9" s="3" t="s">
        <v>362</v>
      </c>
    </row>
    <row r="10" spans="1:5">
      <c r="A10" s="4" t="s">
        <v>363</v>
      </c>
      <c r="B10" s="5" t="n">
        <v>177773</v>
      </c>
      <c r="C10" s="5" t="n">
        <v>183459</v>
      </c>
      <c r="D10" s="5" t="n">
        <v>354741</v>
      </c>
      <c r="E10" s="5" t="n">
        <v>360748</v>
      </c>
    </row>
    <row r="11" spans="1:5">
      <c r="A11" s="4" t="s">
        <v>366</v>
      </c>
    </row>
    <row r="12" spans="1:5">
      <c r="A12" s="3" t="s">
        <v>362</v>
      </c>
    </row>
    <row r="13" spans="1:5">
      <c r="A13" s="4" t="s">
        <v>363</v>
      </c>
      <c r="B13" s="5" t="n">
        <v>186138</v>
      </c>
      <c r="C13" s="5" t="n">
        <v>160277</v>
      </c>
      <c r="D13" s="5" t="n">
        <v>376985</v>
      </c>
      <c r="E13" s="5" t="n">
        <v>319684</v>
      </c>
    </row>
    <row r="14" spans="1:5">
      <c r="A14" s="4" t="s">
        <v>367</v>
      </c>
    </row>
    <row r="15" spans="1:5">
      <c r="A15" s="3" t="s">
        <v>362</v>
      </c>
    </row>
    <row r="16" spans="1:5">
      <c r="A16" s="4" t="s">
        <v>363</v>
      </c>
      <c r="B16" s="5" t="n">
        <v>308690</v>
      </c>
      <c r="C16" s="5" t="n">
        <v>286994</v>
      </c>
      <c r="D16" s="5" t="n">
        <v>613262</v>
      </c>
      <c r="E16" s="5" t="n">
        <v>571395</v>
      </c>
    </row>
    <row r="17" spans="1:5">
      <c r="A17" s="4" t="s">
        <v>368</v>
      </c>
    </row>
    <row r="18" spans="1:5">
      <c r="A18" s="3" t="s">
        <v>362</v>
      </c>
    </row>
    <row r="19" spans="1:5">
      <c r="A19" s="4" t="s">
        <v>363</v>
      </c>
      <c r="B19" s="6" t="n">
        <v>55221</v>
      </c>
      <c r="C19" s="6" t="n">
        <v>56742</v>
      </c>
      <c r="D19" s="6" t="n">
        <v>118464</v>
      </c>
      <c r="E19" s="6" t="n">
        <v>1090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9</v>
      </c>
      <c r="B1" s="2" t="s">
        <v>105</v>
      </c>
      <c r="D1" s="2" t="s">
        <v>1</v>
      </c>
    </row>
    <row r="2" spans="1:5">
      <c r="B2" s="2" t="s">
        <v>2</v>
      </c>
      <c r="C2" s="2" t="s">
        <v>106</v>
      </c>
      <c r="D2" s="2" t="s">
        <v>2</v>
      </c>
      <c r="E2" s="2" t="s">
        <v>106</v>
      </c>
    </row>
    <row r="3" spans="1:5">
      <c r="A3" s="3" t="s">
        <v>370</v>
      </c>
    </row>
    <row r="4" spans="1:5">
      <c r="A4" s="4" t="s">
        <v>371</v>
      </c>
      <c r="D4" s="6" t="n">
        <v>386</v>
      </c>
      <c r="E4" s="6" t="n">
        <v>3019</v>
      </c>
    </row>
    <row r="5" spans="1:5">
      <c r="A5" s="4" t="s">
        <v>364</v>
      </c>
    </row>
    <row r="6" spans="1:5">
      <c r="A6" s="3" t="s">
        <v>370</v>
      </c>
    </row>
    <row r="7" spans="1:5">
      <c r="A7" s="4" t="s">
        <v>372</v>
      </c>
      <c r="B7" s="6" t="n">
        <v>-236</v>
      </c>
      <c r="C7" s="6" t="n">
        <v>1007</v>
      </c>
      <c r="D7" s="6" t="n">
        <v>39</v>
      </c>
      <c r="E7" s="6" t="n">
        <v>-56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0</v>
      </c>
    </row>
    <row r="2" spans="1:3">
      <c r="A2" s="3" t="s">
        <v>255</v>
      </c>
    </row>
    <row r="3" spans="1:3">
      <c r="A3" s="4" t="s">
        <v>221</v>
      </c>
      <c r="B3" s="6" t="n">
        <v>99656</v>
      </c>
      <c r="C3" s="6" t="n">
        <v>101340</v>
      </c>
    </row>
    <row r="4" spans="1:3">
      <c r="A4" s="4" t="s">
        <v>374</v>
      </c>
      <c r="B4" s="5" t="n">
        <v>57328</v>
      </c>
      <c r="C4" s="5" t="n">
        <v>48270</v>
      </c>
    </row>
    <row r="5" spans="1:3">
      <c r="A5" s="4" t="s">
        <v>375</v>
      </c>
      <c r="B5" s="5" t="n">
        <v>-2120</v>
      </c>
      <c r="C5" s="5" t="n">
        <v>-1854</v>
      </c>
    </row>
    <row r="6" spans="1:3">
      <c r="A6" s="4" t="s">
        <v>376</v>
      </c>
      <c r="B6" s="6" t="n">
        <v>154864</v>
      </c>
      <c r="C6" s="6" t="n">
        <v>147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0</v>
      </c>
    </row>
    <row r="2" spans="1:3">
      <c r="A2" s="3" t="s">
        <v>255</v>
      </c>
    </row>
    <row r="3" spans="1:3">
      <c r="A3" s="4" t="s">
        <v>378</v>
      </c>
      <c r="B3" s="6" t="n">
        <v>20896</v>
      </c>
      <c r="C3" s="6" t="n">
        <v>9756</v>
      </c>
    </row>
    <row r="4" spans="1:3">
      <c r="A4" s="4" t="s">
        <v>379</v>
      </c>
      <c r="B4" s="5" t="n">
        <v>232</v>
      </c>
      <c r="C4" s="5" t="n">
        <v>562</v>
      </c>
    </row>
    <row r="5" spans="1:3">
      <c r="A5" s="4" t="s">
        <v>380</v>
      </c>
      <c r="B5" s="6" t="n">
        <v>860</v>
      </c>
      <c r="C5" s="6" t="n">
        <v>9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60</v>
      </c>
      <c r="D1" s="2" t="s">
        <v>106</v>
      </c>
      <c r="E1" s="2" t="s">
        <v>382</v>
      </c>
    </row>
    <row r="2" spans="1:5">
      <c r="A2" s="3" t="s">
        <v>258</v>
      </c>
    </row>
    <row r="3" spans="1:5">
      <c r="A3" s="4" t="s">
        <v>62</v>
      </c>
      <c r="B3" s="6" t="n">
        <v>29804</v>
      </c>
      <c r="C3" s="6" t="n">
        <v>5678</v>
      </c>
      <c r="D3" s="6" t="n">
        <v>29700</v>
      </c>
    </row>
    <row r="4" spans="1:5">
      <c r="A4" s="4" t="s">
        <v>383</v>
      </c>
      <c r="B4" s="5" t="n">
        <v>1832</v>
      </c>
      <c r="C4" s="5" t="n">
        <v>1482</v>
      </c>
      <c r="D4" s="5" t="n">
        <v>1868</v>
      </c>
    </row>
    <row r="5" spans="1:5">
      <c r="A5" s="4" t="s">
        <v>67</v>
      </c>
      <c r="B5" s="5" t="n">
        <v>889</v>
      </c>
      <c r="D5" s="5" t="n">
        <v>5141</v>
      </c>
    </row>
    <row r="6" spans="1:5">
      <c r="A6" s="4" t="s">
        <v>75</v>
      </c>
      <c r="B6" s="5" t="n">
        <v>1896</v>
      </c>
      <c r="C6" s="5" t="n">
        <v>2886</v>
      </c>
      <c r="D6" s="5" t="n">
        <v>3260</v>
      </c>
    </row>
    <row r="7" spans="1:5">
      <c r="A7" s="4" t="s">
        <v>384</v>
      </c>
      <c r="B7" s="6" t="n">
        <v>34421</v>
      </c>
      <c r="C7" s="6" t="n">
        <v>12367</v>
      </c>
      <c r="D7" s="6" t="n">
        <v>39969</v>
      </c>
      <c r="E7" s="6" t="n">
        <v>1016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2</v>
      </c>
      <c r="C1" s="2" t="s">
        <v>60</v>
      </c>
    </row>
    <row r="2" spans="1:3">
      <c r="A2" s="3" t="s">
        <v>386</v>
      </c>
    </row>
    <row r="3" spans="1:3">
      <c r="A3" s="4" t="s">
        <v>73</v>
      </c>
      <c r="B3" s="6" t="n">
        <v>157948</v>
      </c>
      <c r="C3" s="6" t="n">
        <v>161503</v>
      </c>
    </row>
    <row r="4" spans="1:3">
      <c r="A4" s="4" t="s">
        <v>387</v>
      </c>
    </row>
    <row r="5" spans="1:3">
      <c r="A5" s="3" t="s">
        <v>386</v>
      </c>
    </row>
    <row r="6" spans="1:3">
      <c r="A6" s="4" t="s">
        <v>388</v>
      </c>
      <c r="B6" s="4" t="s">
        <v>389</v>
      </c>
      <c r="C6" s="4" t="s">
        <v>389</v>
      </c>
    </row>
    <row r="7" spans="1:3">
      <c r="A7" s="4" t="s">
        <v>73</v>
      </c>
      <c r="B7" s="6" t="n">
        <v>157948</v>
      </c>
      <c r="C7" s="6" t="n">
        <v>161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90</v>
      </c>
      <c r="B1" s="2" t="s">
        <v>105</v>
      </c>
      <c r="F1" s="2" t="s">
        <v>1</v>
      </c>
    </row>
    <row r="2" spans="1:8">
      <c r="B2" s="2" t="s">
        <v>2</v>
      </c>
      <c r="C2" s="2" t="s">
        <v>208</v>
      </c>
      <c r="D2" s="2" t="s">
        <v>106</v>
      </c>
      <c r="E2" s="2" t="s">
        <v>391</v>
      </c>
      <c r="F2" s="2" t="s">
        <v>2</v>
      </c>
      <c r="G2" s="2" t="s">
        <v>106</v>
      </c>
      <c r="H2" s="2" t="s">
        <v>60</v>
      </c>
    </row>
    <row r="3" spans="1:8">
      <c r="A3" s="3" t="s">
        <v>392</v>
      </c>
    </row>
    <row r="4" spans="1:8">
      <c r="A4" s="4" t="s">
        <v>393</v>
      </c>
      <c r="B4" s="6" t="n">
        <v>236614</v>
      </c>
      <c r="F4" s="6" t="n">
        <v>236614</v>
      </c>
      <c r="H4" s="6" t="n">
        <v>210980</v>
      </c>
    </row>
    <row r="5" spans="1:8">
      <c r="A5" s="4" t="s">
        <v>394</v>
      </c>
      <c r="B5" s="5" t="n">
        <v>160648</v>
      </c>
      <c r="F5" s="5" t="n">
        <v>160648</v>
      </c>
      <c r="H5" s="5" t="n">
        <v>142883</v>
      </c>
    </row>
    <row r="6" spans="1:8">
      <c r="A6" s="4" t="s">
        <v>108</v>
      </c>
      <c r="B6" s="5" t="n">
        <v>363911</v>
      </c>
      <c r="D6" s="6" t="n">
        <v>343736</v>
      </c>
      <c r="F6" s="5" t="n">
        <v>731726</v>
      </c>
      <c r="G6" s="6" t="n">
        <v>680432</v>
      </c>
    </row>
    <row r="7" spans="1:8">
      <c r="A7" s="4" t="s">
        <v>395</v>
      </c>
      <c r="B7" s="5" t="n">
        <v>-3250</v>
      </c>
      <c r="D7" s="5" t="n">
        <v>3431</v>
      </c>
      <c r="F7" s="5" t="n">
        <v>191</v>
      </c>
      <c r="G7" s="5" t="n">
        <v>15534</v>
      </c>
    </row>
    <row r="8" spans="1:8">
      <c r="A8" s="4" t="s">
        <v>124</v>
      </c>
      <c r="B8" s="5" t="n">
        <v>-1712</v>
      </c>
      <c r="C8" s="6" t="n">
        <v>582</v>
      </c>
      <c r="D8" s="5" t="n">
        <v>-11215</v>
      </c>
      <c r="E8" s="6" t="n">
        <v>5430</v>
      </c>
      <c r="F8" s="5" t="n">
        <v>-1129</v>
      </c>
      <c r="G8" s="5" t="n">
        <v>-5785</v>
      </c>
    </row>
    <row r="9" spans="1:8">
      <c r="A9" s="4" t="s">
        <v>387</v>
      </c>
    </row>
    <row r="10" spans="1:8">
      <c r="A10" s="3" t="s">
        <v>392</v>
      </c>
    </row>
    <row r="11" spans="1:8">
      <c r="A11" s="4" t="s">
        <v>393</v>
      </c>
      <c r="B11" s="5" t="n">
        <v>65317</v>
      </c>
      <c r="F11" s="5" t="n">
        <v>65317</v>
      </c>
      <c r="H11" s="5" t="n">
        <v>61565</v>
      </c>
    </row>
    <row r="12" spans="1:8">
      <c r="A12" s="4" t="s">
        <v>396</v>
      </c>
      <c r="B12" s="5" t="n">
        <v>703622</v>
      </c>
      <c r="F12" s="5" t="n">
        <v>703622</v>
      </c>
      <c r="H12" s="5" t="n">
        <v>719450</v>
      </c>
    </row>
    <row r="13" spans="1:8">
      <c r="A13" s="4" t="s">
        <v>394</v>
      </c>
      <c r="B13" s="5" t="n">
        <v>26226</v>
      </c>
      <c r="F13" s="5" t="n">
        <v>26226</v>
      </c>
      <c r="H13" s="5" t="n">
        <v>27619</v>
      </c>
    </row>
    <row r="14" spans="1:8">
      <c r="A14" s="4" t="s">
        <v>397</v>
      </c>
      <c r="B14" s="5" t="n">
        <v>369178</v>
      </c>
      <c r="F14" s="5" t="n">
        <v>369178</v>
      </c>
      <c r="H14" s="6" t="n">
        <v>373159</v>
      </c>
    </row>
    <row r="15" spans="1:8">
      <c r="A15" s="4" t="s">
        <v>108</v>
      </c>
      <c r="B15" s="5" t="n">
        <v>72161</v>
      </c>
      <c r="D15" s="5" t="n">
        <v>78409</v>
      </c>
      <c r="F15" s="5" t="n">
        <v>139144</v>
      </c>
      <c r="G15" s="5" t="n">
        <v>145839</v>
      </c>
    </row>
    <row r="16" spans="1:8">
      <c r="A16" s="4" t="s">
        <v>395</v>
      </c>
      <c r="B16" s="5" t="n">
        <v>1543</v>
      </c>
      <c r="D16" s="5" t="n">
        <v>4627</v>
      </c>
      <c r="F16" s="5" t="n">
        <v>2098</v>
      </c>
      <c r="G16" s="5" t="n">
        <v>3838</v>
      </c>
    </row>
    <row r="17" spans="1:8">
      <c r="A17" s="4" t="s">
        <v>124</v>
      </c>
      <c r="B17" s="6" t="n">
        <v>-3661</v>
      </c>
      <c r="D17" s="6" t="n">
        <v>-869</v>
      </c>
      <c r="F17" s="6" t="n">
        <v>-8148</v>
      </c>
      <c r="G17" s="6" t="n">
        <v>-9387</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60</v>
      </c>
    </row>
    <row r="2" spans="1:3">
      <c r="A2" s="3" t="s">
        <v>264</v>
      </c>
    </row>
    <row r="3" spans="1:3">
      <c r="A3" s="4" t="s">
        <v>399</v>
      </c>
      <c r="B3" s="6" t="n">
        <v>30516</v>
      </c>
      <c r="C3" s="6" t="n">
        <v>35207</v>
      </c>
    </row>
    <row r="4" spans="1:3">
      <c r="A4" s="4" t="s">
        <v>400</v>
      </c>
      <c r="B4" s="5" t="n">
        <v>2340</v>
      </c>
      <c r="C4" s="5" t="n">
        <v>1308</v>
      </c>
    </row>
    <row r="5" spans="1:3">
      <c r="A5" s="4" t="s">
        <v>401</v>
      </c>
      <c r="B5" s="5" t="n">
        <v>854</v>
      </c>
      <c r="C5" s="5" t="n">
        <v>828</v>
      </c>
    </row>
    <row r="6" spans="1:3">
      <c r="A6" s="4" t="s">
        <v>402</v>
      </c>
      <c r="B6" s="5" t="n">
        <v>6108</v>
      </c>
      <c r="C6" s="5" t="n">
        <v>6824</v>
      </c>
    </row>
    <row r="7" spans="1:3">
      <c r="A7" s="4" t="s">
        <v>403</v>
      </c>
      <c r="B7" s="6" t="n">
        <v>39818</v>
      </c>
      <c r="C7" s="6" t="n">
        <v>44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4</v>
      </c>
      <c r="B1" s="2" t="s">
        <v>2</v>
      </c>
      <c r="C1" s="2" t="s">
        <v>60</v>
      </c>
    </row>
    <row r="2" spans="1:3">
      <c r="A2" s="3" t="s">
        <v>267</v>
      </c>
    </row>
    <row r="3" spans="1:3">
      <c r="A3" s="4" t="s">
        <v>405</v>
      </c>
      <c r="B3" s="6" t="n">
        <v>12462</v>
      </c>
      <c r="C3" s="6" t="n">
        <v>11050</v>
      </c>
    </row>
    <row r="4" spans="1:3">
      <c r="A4" s="4" t="s">
        <v>406</v>
      </c>
      <c r="B4" s="5" t="n">
        <v>20896</v>
      </c>
      <c r="C4" s="5" t="n">
        <v>9756</v>
      </c>
    </row>
    <row r="5" spans="1:3">
      <c r="A5" s="4" t="s">
        <v>407</v>
      </c>
      <c r="B5" s="5" t="n">
        <v>2954</v>
      </c>
      <c r="C5" s="5" t="n">
        <v>3719</v>
      </c>
    </row>
    <row r="6" spans="1:3">
      <c r="A6" s="4" t="s">
        <v>408</v>
      </c>
      <c r="B6" s="5" t="n">
        <v>13463</v>
      </c>
      <c r="C6" s="5" t="n">
        <v>14666</v>
      </c>
    </row>
    <row r="7" spans="1:3">
      <c r="A7" s="4" t="s">
        <v>409</v>
      </c>
      <c r="B7" s="6" t="n">
        <v>49775</v>
      </c>
      <c r="C7" s="6" t="n">
        <v>39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05</v>
      </c>
      <c r="D1" s="2" t="s">
        <v>1</v>
      </c>
    </row>
    <row r="2" spans="1:5">
      <c r="B2" s="2" t="s">
        <v>2</v>
      </c>
      <c r="C2" s="2" t="s">
        <v>106</v>
      </c>
      <c r="D2" s="2" t="s">
        <v>2</v>
      </c>
      <c r="E2" s="2" t="s">
        <v>106</v>
      </c>
    </row>
    <row r="3" spans="1:5">
      <c r="A3" s="3" t="s">
        <v>155</v>
      </c>
    </row>
    <row r="4" spans="1:5">
      <c r="A4" s="4" t="s">
        <v>124</v>
      </c>
      <c r="B4" s="6" t="n">
        <v>-1712</v>
      </c>
      <c r="C4" s="6" t="n">
        <v>-11403</v>
      </c>
      <c r="D4" s="6" t="n">
        <v>-1129</v>
      </c>
      <c r="E4" s="6" t="n">
        <v>-5677</v>
      </c>
    </row>
    <row r="5" spans="1:5">
      <c r="A5" s="4" t="s">
        <v>156</v>
      </c>
      <c r="B5" s="5" t="n">
        <v>0</v>
      </c>
      <c r="C5" s="5" t="n">
        <v>188</v>
      </c>
      <c r="D5" s="5" t="n">
        <v>0</v>
      </c>
      <c r="E5" s="5" t="n">
        <v>-108</v>
      </c>
    </row>
    <row r="6" spans="1:5">
      <c r="A6" s="4" t="s">
        <v>126</v>
      </c>
      <c r="B6" s="5" t="n">
        <v>-1712</v>
      </c>
      <c r="C6" s="5" t="n">
        <v>-11215</v>
      </c>
      <c r="D6" s="5" t="n">
        <v>-1129</v>
      </c>
      <c r="E6" s="5" t="n">
        <v>-5785</v>
      </c>
    </row>
    <row r="7" spans="1:5">
      <c r="A7" s="3" t="s">
        <v>157</v>
      </c>
    </row>
    <row r="8" spans="1:5">
      <c r="A8" s="4" t="s">
        <v>158</v>
      </c>
      <c r="B8" s="5" t="n">
        <v>0</v>
      </c>
      <c r="C8" s="5" t="n">
        <v>-3967</v>
      </c>
      <c r="D8" s="5" t="n">
        <v>0</v>
      </c>
      <c r="E8" s="5" t="n">
        <v>-2041</v>
      </c>
    </row>
    <row r="9" spans="1:5">
      <c r="A9" s="4" t="s">
        <v>159</v>
      </c>
      <c r="B9" s="5" t="n">
        <v>0</v>
      </c>
      <c r="C9" s="5" t="n">
        <v>-3967</v>
      </c>
      <c r="D9" s="5" t="n">
        <v>0</v>
      </c>
      <c r="E9" s="5" t="n">
        <v>-2041</v>
      </c>
    </row>
    <row r="10" spans="1:5">
      <c r="A10" s="4" t="s">
        <v>160</v>
      </c>
      <c r="B10" s="5" t="n">
        <v>-1712</v>
      </c>
      <c r="C10" s="5" t="n">
        <v>-15370</v>
      </c>
      <c r="D10" s="5" t="n">
        <v>-1129</v>
      </c>
      <c r="E10" s="5" t="n">
        <v>-7718</v>
      </c>
    </row>
    <row r="11" spans="1:5">
      <c r="A11" s="4" t="s">
        <v>161</v>
      </c>
      <c r="B11" s="5" t="n">
        <v>0</v>
      </c>
      <c r="C11" s="5" t="n">
        <v>62</v>
      </c>
      <c r="D11" s="5" t="n">
        <v>0</v>
      </c>
      <c r="E11" s="5" t="n">
        <v>-153</v>
      </c>
    </row>
    <row r="12" spans="1:5">
      <c r="A12" s="4" t="s">
        <v>162</v>
      </c>
      <c r="B12" s="6" t="n">
        <v>-1712</v>
      </c>
      <c r="C12" s="6" t="n">
        <v>-15308</v>
      </c>
      <c r="D12" s="6" t="n">
        <v>-1129</v>
      </c>
      <c r="E12" s="6" t="n">
        <v>-78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0</v>
      </c>
      <c r="B1" s="2" t="s">
        <v>105</v>
      </c>
      <c r="C1" s="2" t="s">
        <v>1</v>
      </c>
    </row>
    <row r="2" spans="1:6">
      <c r="B2" s="2" t="s">
        <v>2</v>
      </c>
      <c r="C2" s="2" t="s">
        <v>2</v>
      </c>
      <c r="D2" s="2" t="s">
        <v>60</v>
      </c>
      <c r="E2" s="2" t="s">
        <v>106</v>
      </c>
      <c r="F2" s="2" t="s">
        <v>382</v>
      </c>
    </row>
    <row r="3" spans="1:6">
      <c r="A3" s="3" t="s">
        <v>411</v>
      </c>
    </row>
    <row r="4" spans="1:6">
      <c r="A4" s="4" t="s">
        <v>412</v>
      </c>
      <c r="B4" s="6" t="n">
        <v>1344</v>
      </c>
      <c r="C4" s="6" t="n">
        <v>3355</v>
      </c>
    </row>
    <row r="5" spans="1:6">
      <c r="A5" s="4" t="s">
        <v>413</v>
      </c>
      <c r="B5" s="5" t="n">
        <v>1089</v>
      </c>
      <c r="C5" s="5" t="n">
        <v>1089</v>
      </c>
      <c r="D5" s="6" t="n">
        <v>2354</v>
      </c>
      <c r="E5" s="6" t="n">
        <v>908</v>
      </c>
      <c r="F5" s="6" t="n">
        <v>0</v>
      </c>
    </row>
    <row r="6" spans="1:6">
      <c r="A6" s="4" t="s">
        <v>414</v>
      </c>
      <c r="B6" s="5" t="n">
        <v>12152</v>
      </c>
      <c r="C6" s="5" t="n">
        <v>12152</v>
      </c>
    </row>
    <row r="7" spans="1:6">
      <c r="A7" s="4" t="s">
        <v>266</v>
      </c>
    </row>
    <row r="8" spans="1:6">
      <c r="A8" s="3" t="s">
        <v>411</v>
      </c>
    </row>
    <row r="9" spans="1:6">
      <c r="A9" s="4" t="s">
        <v>413</v>
      </c>
      <c r="B9" s="5" t="n">
        <v>1089</v>
      </c>
      <c r="C9" s="5" t="n">
        <v>1089</v>
      </c>
      <c r="D9" s="5" t="n">
        <v>2124</v>
      </c>
    </row>
    <row r="10" spans="1:6">
      <c r="A10" s="4" t="s">
        <v>415</v>
      </c>
    </row>
    <row r="11" spans="1:6">
      <c r="A11" s="3" t="s">
        <v>411</v>
      </c>
    </row>
    <row r="12" spans="1:6">
      <c r="A12" s="4" t="s">
        <v>413</v>
      </c>
      <c r="D12" s="5" t="n">
        <v>230</v>
      </c>
    </row>
    <row r="13" spans="1:6">
      <c r="A13" s="4" t="s">
        <v>416</v>
      </c>
    </row>
    <row r="14" spans="1:6">
      <c r="A14" s="3" t="s">
        <v>411</v>
      </c>
    </row>
    <row r="15" spans="1:6">
      <c r="A15" s="4" t="s">
        <v>412</v>
      </c>
      <c r="B15" s="5" t="n">
        <v>823</v>
      </c>
      <c r="C15" s="5" t="n">
        <v>2217</v>
      </c>
    </row>
    <row r="16" spans="1:6">
      <c r="A16" s="4" t="s">
        <v>413</v>
      </c>
      <c r="B16" s="5" t="n">
        <v>1089</v>
      </c>
      <c r="C16" s="5" t="n">
        <v>1089</v>
      </c>
      <c r="D16" s="5" t="n">
        <v>1956</v>
      </c>
      <c r="E16" s="5" t="n">
        <v>708</v>
      </c>
      <c r="F16" s="5" t="n">
        <v>0</v>
      </c>
    </row>
    <row r="17" spans="1:6">
      <c r="A17" s="4" t="s">
        <v>414</v>
      </c>
      <c r="B17" s="5" t="n">
        <v>7314</v>
      </c>
      <c r="C17" s="5" t="n">
        <v>7314</v>
      </c>
    </row>
    <row r="18" spans="1:6">
      <c r="A18" s="4" t="s">
        <v>417</v>
      </c>
    </row>
    <row r="19" spans="1:6">
      <c r="A19" s="3" t="s">
        <v>411</v>
      </c>
    </row>
    <row r="20" spans="1:6">
      <c r="A20" s="4" t="s">
        <v>412</v>
      </c>
      <c r="B20" s="5" t="n">
        <v>89</v>
      </c>
      <c r="C20" s="5" t="n">
        <v>279</v>
      </c>
    </row>
    <row r="21" spans="1:6">
      <c r="A21" s="4" t="s">
        <v>414</v>
      </c>
      <c r="B21" s="5" t="n">
        <v>2011</v>
      </c>
      <c r="C21" s="5" t="n">
        <v>2011</v>
      </c>
    </row>
    <row r="22" spans="1:6">
      <c r="A22" s="4" t="s">
        <v>418</v>
      </c>
    </row>
    <row r="23" spans="1:6">
      <c r="A23" s="3" t="s">
        <v>411</v>
      </c>
    </row>
    <row r="24" spans="1:6">
      <c r="A24" s="4" t="s">
        <v>412</v>
      </c>
      <c r="B24" s="5" t="n">
        <v>93</v>
      </c>
      <c r="C24" s="5" t="n">
        <v>236</v>
      </c>
    </row>
    <row r="25" spans="1:6">
      <c r="A25" s="4" t="s">
        <v>414</v>
      </c>
      <c r="B25" s="5" t="n">
        <v>673</v>
      </c>
      <c r="C25" s="5" t="n">
        <v>673</v>
      </c>
    </row>
    <row r="26" spans="1:6">
      <c r="A26" s="4" t="s">
        <v>419</v>
      </c>
    </row>
    <row r="27" spans="1:6">
      <c r="A27" s="3" t="s">
        <v>411</v>
      </c>
    </row>
    <row r="28" spans="1:6">
      <c r="A28" s="4" t="s">
        <v>412</v>
      </c>
      <c r="B28" s="5" t="n">
        <v>339</v>
      </c>
      <c r="C28" s="5" t="n">
        <v>623</v>
      </c>
    </row>
    <row r="29" spans="1:6">
      <c r="A29" s="4" t="s">
        <v>413</v>
      </c>
      <c r="B29" s="5" t="n">
        <v>0</v>
      </c>
      <c r="C29" s="5" t="n">
        <v>0</v>
      </c>
      <c r="D29" s="6" t="n">
        <v>398</v>
      </c>
      <c r="E29" s="6" t="n">
        <v>200</v>
      </c>
      <c r="F29" s="6" t="n">
        <v>0</v>
      </c>
    </row>
    <row r="30" spans="1:6">
      <c r="A30" s="4" t="s">
        <v>414</v>
      </c>
      <c r="B30" s="6" t="n">
        <v>2154</v>
      </c>
      <c r="C30" s="6" t="n">
        <v>21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6</v>
      </c>
    </row>
    <row r="3" spans="1:3">
      <c r="A3" s="3" t="s">
        <v>421</v>
      </c>
    </row>
    <row r="4" spans="1:3">
      <c r="A4" s="4" t="s">
        <v>422</v>
      </c>
      <c r="B4" s="6" t="n">
        <v>2354</v>
      </c>
      <c r="C4" s="6" t="n">
        <v>0</v>
      </c>
    </row>
    <row r="5" spans="1:3">
      <c r="A5" s="4" t="s">
        <v>423</v>
      </c>
      <c r="B5" s="5" t="n">
        <v>2840</v>
      </c>
      <c r="C5" s="5" t="n">
        <v>1486</v>
      </c>
    </row>
    <row r="6" spans="1:3">
      <c r="A6" s="4" t="s">
        <v>424</v>
      </c>
      <c r="B6" s="5" t="n">
        <v>-4105</v>
      </c>
      <c r="C6" s="5" t="n">
        <v>-578</v>
      </c>
    </row>
    <row r="7" spans="1:3">
      <c r="A7" s="4" t="s">
        <v>425</v>
      </c>
      <c r="B7" s="5" t="n">
        <v>1089</v>
      </c>
      <c r="C7" s="5" t="n">
        <v>908</v>
      </c>
    </row>
    <row r="8" spans="1:3">
      <c r="A8" s="4" t="s">
        <v>426</v>
      </c>
    </row>
    <row r="9" spans="1:3">
      <c r="A9" s="3" t="s">
        <v>421</v>
      </c>
    </row>
    <row r="10" spans="1:3">
      <c r="A10" s="4" t="s">
        <v>422</v>
      </c>
      <c r="B10" s="5" t="n">
        <v>1956</v>
      </c>
      <c r="C10" s="5" t="n">
        <v>0</v>
      </c>
    </row>
    <row r="11" spans="1:3">
      <c r="A11" s="4" t="s">
        <v>423</v>
      </c>
      <c r="B11" s="5" t="n">
        <v>2217</v>
      </c>
      <c r="C11" s="5" t="n">
        <v>708</v>
      </c>
    </row>
    <row r="12" spans="1:3">
      <c r="A12" s="4" t="s">
        <v>424</v>
      </c>
      <c r="B12" s="5" t="n">
        <v>-3084</v>
      </c>
      <c r="C12" s="5" t="n">
        <v>0</v>
      </c>
    </row>
    <row r="13" spans="1:3">
      <c r="A13" s="4" t="s">
        <v>425</v>
      </c>
      <c r="B13" s="5" t="n">
        <v>1089</v>
      </c>
      <c r="C13" s="5" t="n">
        <v>708</v>
      </c>
    </row>
    <row r="14" spans="1:3">
      <c r="A14" s="4" t="s">
        <v>427</v>
      </c>
    </row>
    <row r="15" spans="1:3">
      <c r="A15" s="3" t="s">
        <v>421</v>
      </c>
    </row>
    <row r="16" spans="1:3">
      <c r="A16" s="4" t="s">
        <v>422</v>
      </c>
      <c r="B16" s="5" t="n">
        <v>398</v>
      </c>
      <c r="C16" s="5" t="n">
        <v>0</v>
      </c>
    </row>
    <row r="17" spans="1:3">
      <c r="A17" s="4" t="s">
        <v>423</v>
      </c>
      <c r="B17" s="5" t="n">
        <v>623</v>
      </c>
      <c r="C17" s="5" t="n">
        <v>778</v>
      </c>
    </row>
    <row r="18" spans="1:3">
      <c r="A18" s="4" t="s">
        <v>424</v>
      </c>
      <c r="B18" s="5" t="n">
        <v>-1021</v>
      </c>
      <c r="C18" s="5" t="n">
        <v>-578</v>
      </c>
    </row>
    <row r="19" spans="1:3">
      <c r="A19" s="4" t="s">
        <v>425</v>
      </c>
      <c r="B19" s="6" t="n">
        <v>0</v>
      </c>
      <c r="C19" s="6" t="n">
        <v>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59</v>
      </c>
      <c r="D1" s="2" t="s">
        <v>60</v>
      </c>
    </row>
    <row r="2" spans="1:4">
      <c r="A2" s="3" t="s">
        <v>429</v>
      </c>
    </row>
    <row r="3" spans="1:4">
      <c r="A3" s="4" t="s">
        <v>69</v>
      </c>
      <c r="B3" s="6" t="n">
        <v>19354</v>
      </c>
      <c r="C3" s="6" t="n">
        <v>23165</v>
      </c>
      <c r="D3" s="6" t="n">
        <v>0</v>
      </c>
    </row>
    <row r="4" spans="1:4">
      <c r="A4" s="4" t="s">
        <v>430</v>
      </c>
      <c r="B4" s="5" t="n">
        <v>483</v>
      </c>
    </row>
    <row r="5" spans="1:4">
      <c r="A5" s="4" t="s">
        <v>431</v>
      </c>
      <c r="B5" s="5" t="n">
        <v>19837</v>
      </c>
    </row>
    <row r="6" spans="1:4">
      <c r="A6" s="3" t="s">
        <v>432</v>
      </c>
    </row>
    <row r="7" spans="1:4">
      <c r="A7" s="4" t="s">
        <v>433</v>
      </c>
      <c r="B7" s="5" t="n">
        <v>6892</v>
      </c>
      <c r="D7" s="5" t="n">
        <v>0</v>
      </c>
    </row>
    <row r="8" spans="1:4">
      <c r="A8" s="4" t="s">
        <v>434</v>
      </c>
      <c r="B8" s="5" t="n">
        <v>308</v>
      </c>
    </row>
    <row r="9" spans="1:4">
      <c r="A9" s="3" t="s">
        <v>435</v>
      </c>
    </row>
    <row r="10" spans="1:4">
      <c r="A10" s="4" t="s">
        <v>433</v>
      </c>
      <c r="B10" s="5" t="n">
        <v>13810</v>
      </c>
      <c r="D10" s="6" t="n">
        <v>0</v>
      </c>
    </row>
    <row r="11" spans="1:4">
      <c r="A11" s="4" t="s">
        <v>434</v>
      </c>
      <c r="B11" s="5" t="n">
        <v>199</v>
      </c>
    </row>
    <row r="12" spans="1:4">
      <c r="A12" s="4" t="s">
        <v>436</v>
      </c>
      <c r="B12" s="5" t="n">
        <v>21209</v>
      </c>
    </row>
    <row r="13" spans="1:4">
      <c r="A13" s="4" t="s">
        <v>437</v>
      </c>
      <c r="B13" s="6" t="n">
        <v>2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59</v>
      </c>
      <c r="D1" s="2" t="s">
        <v>60</v>
      </c>
    </row>
    <row r="2" spans="1:4">
      <c r="A2" s="3" t="s">
        <v>439</v>
      </c>
    </row>
    <row r="3" spans="1:4">
      <c r="A3" s="4" t="s">
        <v>440</v>
      </c>
      <c r="B3" s="6" t="n">
        <v>5468</v>
      </c>
    </row>
    <row r="4" spans="1:4">
      <c r="A4" s="4" t="s">
        <v>441</v>
      </c>
      <c r="B4" s="5" t="n">
        <v>8328</v>
      </c>
    </row>
    <row r="5" spans="1:4">
      <c r="A5" s="4" t="s">
        <v>442</v>
      </c>
      <c r="B5" s="5" t="n">
        <v>5733</v>
      </c>
    </row>
    <row r="6" spans="1:4">
      <c r="A6" s="4" t="s">
        <v>443</v>
      </c>
      <c r="B6" s="5" t="n">
        <v>4742</v>
      </c>
    </row>
    <row r="7" spans="1:4">
      <c r="A7" s="4" t="s">
        <v>444</v>
      </c>
      <c r="B7" s="5" t="n">
        <v>2704</v>
      </c>
    </row>
    <row r="8" spans="1:4">
      <c r="A8" s="4" t="s">
        <v>445</v>
      </c>
      <c r="B8" s="5" t="n">
        <v>2118</v>
      </c>
    </row>
    <row r="9" spans="1:4">
      <c r="A9" s="4" t="s">
        <v>446</v>
      </c>
      <c r="B9" s="5" t="n">
        <v>29093</v>
      </c>
    </row>
    <row r="10" spans="1:4">
      <c r="A10" s="4" t="s">
        <v>447</v>
      </c>
      <c r="B10" s="5" t="n">
        <v>-8391</v>
      </c>
    </row>
    <row r="11" spans="1:4">
      <c r="A11" s="4" t="s">
        <v>448</v>
      </c>
      <c r="B11" s="5" t="n">
        <v>20702</v>
      </c>
      <c r="C11" s="6" t="n">
        <v>24491</v>
      </c>
    </row>
    <row r="12" spans="1:4">
      <c r="A12" s="4" t="s">
        <v>449</v>
      </c>
      <c r="B12" s="5" t="n">
        <v>-6892</v>
      </c>
      <c r="D12" s="6" t="n">
        <v>0</v>
      </c>
    </row>
    <row r="13" spans="1:4">
      <c r="A13" s="4" t="s">
        <v>450</v>
      </c>
      <c r="B13" s="5" t="n">
        <v>13810</v>
      </c>
      <c r="D13" s="6" t="n">
        <v>0</v>
      </c>
    </row>
    <row r="14" spans="1:4">
      <c r="A14" s="3" t="s">
        <v>451</v>
      </c>
    </row>
    <row r="15" spans="1:4">
      <c r="A15" s="4" t="s">
        <v>440</v>
      </c>
      <c r="B15" s="5" t="n">
        <v>161</v>
      </c>
    </row>
    <row r="16" spans="1:4">
      <c r="A16" s="4" t="s">
        <v>441</v>
      </c>
      <c r="B16" s="5" t="n">
        <v>322</v>
      </c>
    </row>
    <row r="17" spans="1:4">
      <c r="A17" s="4" t="s">
        <v>442</v>
      </c>
      <c r="B17" s="5" t="n">
        <v>45</v>
      </c>
    </row>
    <row r="18" spans="1:4">
      <c r="A18" s="4" t="s">
        <v>443</v>
      </c>
      <c r="B18" s="5" t="n">
        <v>0</v>
      </c>
    </row>
    <row r="19" spans="1:4">
      <c r="A19" s="4" t="s">
        <v>444</v>
      </c>
      <c r="B19" s="5" t="n">
        <v>0</v>
      </c>
    </row>
    <row r="20" spans="1:4">
      <c r="A20" s="4" t="s">
        <v>445</v>
      </c>
      <c r="B20" s="5" t="n">
        <v>0</v>
      </c>
    </row>
    <row r="21" spans="1:4">
      <c r="A21" s="4" t="s">
        <v>446</v>
      </c>
      <c r="B21" s="5" t="n">
        <v>528</v>
      </c>
    </row>
    <row r="22" spans="1:4">
      <c r="A22" s="4" t="s">
        <v>447</v>
      </c>
      <c r="B22" s="5" t="n">
        <v>-21</v>
      </c>
    </row>
    <row r="23" spans="1:4">
      <c r="A23" s="4" t="s">
        <v>448</v>
      </c>
      <c r="B23" s="5" t="n">
        <v>507</v>
      </c>
    </row>
    <row r="24" spans="1:4">
      <c r="A24" s="4" t="s">
        <v>449</v>
      </c>
      <c r="B24" s="5" t="n">
        <v>-308</v>
      </c>
    </row>
    <row r="25" spans="1:4">
      <c r="A25" s="4" t="s">
        <v>450</v>
      </c>
      <c r="B25" s="5" t="n">
        <v>199</v>
      </c>
    </row>
    <row r="26" spans="1:4">
      <c r="A26" s="3" t="s">
        <v>164</v>
      </c>
    </row>
    <row r="27" spans="1:4">
      <c r="A27" s="4" t="s">
        <v>440</v>
      </c>
      <c r="B27" s="5" t="n">
        <v>5629</v>
      </c>
    </row>
    <row r="28" spans="1:4">
      <c r="A28" s="4" t="s">
        <v>441</v>
      </c>
      <c r="B28" s="5" t="n">
        <v>8650</v>
      </c>
    </row>
    <row r="29" spans="1:4">
      <c r="A29" s="4" t="s">
        <v>442</v>
      </c>
      <c r="B29" s="5" t="n">
        <v>5778</v>
      </c>
    </row>
    <row r="30" spans="1:4">
      <c r="A30" s="4" t="s">
        <v>443</v>
      </c>
      <c r="B30" s="5" t="n">
        <v>4742</v>
      </c>
    </row>
    <row r="31" spans="1:4">
      <c r="A31" s="4" t="s">
        <v>444</v>
      </c>
      <c r="B31" s="5" t="n">
        <v>2704</v>
      </c>
    </row>
    <row r="32" spans="1:4">
      <c r="A32" s="4" t="s">
        <v>445</v>
      </c>
      <c r="B32" s="5" t="n">
        <v>2118</v>
      </c>
    </row>
    <row r="33" spans="1:4">
      <c r="A33" s="4" t="s">
        <v>446</v>
      </c>
      <c r="B33" s="5" t="n">
        <v>29621</v>
      </c>
    </row>
    <row r="34" spans="1:4">
      <c r="A34" s="4" t="s">
        <v>447</v>
      </c>
      <c r="B34" s="5" t="n">
        <v>-8412</v>
      </c>
    </row>
    <row r="35" spans="1:4">
      <c r="A35" s="4" t="s">
        <v>436</v>
      </c>
      <c r="B35" s="5" t="n">
        <v>21209</v>
      </c>
    </row>
    <row r="36" spans="1:4">
      <c r="A36" s="4" t="s">
        <v>449</v>
      </c>
      <c r="B36" s="5" t="n">
        <v>-7200</v>
      </c>
    </row>
    <row r="37" spans="1:4">
      <c r="A37" s="4" t="s">
        <v>450</v>
      </c>
      <c r="B37" s="6" t="n">
        <v>140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452</v>
      </c>
      <c r="B1" s="2" t="s">
        <v>453</v>
      </c>
    </row>
    <row r="2" spans="1:2">
      <c r="A2" s="3" t="s">
        <v>439</v>
      </c>
    </row>
    <row r="3" spans="1:2">
      <c r="A3" s="4" t="s">
        <v>56</v>
      </c>
      <c r="B3" s="6" t="n">
        <v>8825</v>
      </c>
    </row>
    <row r="4" spans="1:2">
      <c r="A4" s="4" t="s">
        <v>441</v>
      </c>
      <c r="B4" s="5" t="n">
        <v>6452</v>
      </c>
    </row>
    <row r="5" spans="1:2">
      <c r="A5" s="4" t="s">
        <v>442</v>
      </c>
      <c r="B5" s="5" t="n">
        <v>4594</v>
      </c>
    </row>
    <row r="6" spans="1:2">
      <c r="A6" s="4" t="s">
        <v>443</v>
      </c>
      <c r="B6" s="5" t="n">
        <v>3801</v>
      </c>
    </row>
    <row r="7" spans="1:2">
      <c r="A7" s="4" t="s">
        <v>444</v>
      </c>
      <c r="B7" s="5" t="n">
        <v>1767</v>
      </c>
    </row>
    <row r="8" spans="1:2">
      <c r="A8" s="4" t="s">
        <v>445</v>
      </c>
      <c r="B8" s="5" t="n">
        <v>1600</v>
      </c>
    </row>
    <row r="9" spans="1:2">
      <c r="A9" s="4" t="s">
        <v>446</v>
      </c>
      <c r="B9" s="5" t="n">
        <v>27039</v>
      </c>
    </row>
    <row r="10" spans="1:2">
      <c r="A10" s="3" t="s">
        <v>454</v>
      </c>
    </row>
    <row r="11" spans="1:2">
      <c r="A11" s="4" t="s">
        <v>56</v>
      </c>
      <c r="B11" s="5" t="n">
        <v>718</v>
      </c>
    </row>
    <row r="12" spans="1:2">
      <c r="A12" s="4" t="s">
        <v>441</v>
      </c>
      <c r="B12" s="5" t="n">
        <v>308</v>
      </c>
    </row>
    <row r="13" spans="1:2">
      <c r="A13" s="4" t="s">
        <v>442</v>
      </c>
      <c r="B13" s="5" t="n">
        <v>45</v>
      </c>
    </row>
    <row r="14" spans="1:2">
      <c r="A14" s="4" t="s">
        <v>443</v>
      </c>
      <c r="B14" s="5" t="n">
        <v>0</v>
      </c>
    </row>
    <row r="15" spans="1:2">
      <c r="A15" s="4" t="s">
        <v>444</v>
      </c>
      <c r="B15" s="5" t="n">
        <v>0</v>
      </c>
    </row>
    <row r="16" spans="1:2">
      <c r="A16" s="4" t="s">
        <v>445</v>
      </c>
      <c r="B16" s="5" t="n">
        <v>0</v>
      </c>
    </row>
    <row r="17" spans="1:2">
      <c r="A17" s="4" t="s">
        <v>446</v>
      </c>
      <c r="B17" s="5" t="n">
        <v>1071</v>
      </c>
    </row>
    <row r="18" spans="1:2">
      <c r="A18" s="3" t="s">
        <v>164</v>
      </c>
    </row>
    <row r="19" spans="1:2">
      <c r="A19" s="4" t="s">
        <v>56</v>
      </c>
      <c r="B19" s="5" t="n">
        <v>9543</v>
      </c>
    </row>
    <row r="20" spans="1:2">
      <c r="A20" s="4" t="s">
        <v>441</v>
      </c>
      <c r="B20" s="5" t="n">
        <v>6760</v>
      </c>
    </row>
    <row r="21" spans="1:2">
      <c r="A21" s="4" t="s">
        <v>442</v>
      </c>
      <c r="B21" s="5" t="n">
        <v>4639</v>
      </c>
    </row>
    <row r="22" spans="1:2">
      <c r="A22" s="4" t="s">
        <v>443</v>
      </c>
      <c r="B22" s="5" t="n">
        <v>3801</v>
      </c>
    </row>
    <row r="23" spans="1:2">
      <c r="A23" s="4" t="s">
        <v>444</v>
      </c>
      <c r="B23" s="5" t="n">
        <v>1767</v>
      </c>
    </row>
    <row r="24" spans="1:2">
      <c r="A24" s="4" t="s">
        <v>445</v>
      </c>
      <c r="B24" s="5" t="n">
        <v>1600</v>
      </c>
    </row>
    <row r="25" spans="1:2">
      <c r="A25" s="4" t="s">
        <v>446</v>
      </c>
      <c r="B25" s="6" t="n">
        <v>281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6"/>
  </cols>
  <sheetData>
    <row r="1" spans="1:2">
      <c r="A1" s="1" t="s">
        <v>455</v>
      </c>
      <c r="B1" s="2" t="s">
        <v>2</v>
      </c>
    </row>
    <row r="2" spans="1:2">
      <c r="A2" s="3" t="s">
        <v>456</v>
      </c>
    </row>
    <row r="3" spans="1:2">
      <c r="A3" s="4" t="s">
        <v>457</v>
      </c>
      <c r="B3" s="4" t="s">
        <v>458</v>
      </c>
    </row>
    <row r="4" spans="1:2">
      <c r="A4" s="4" t="s">
        <v>459</v>
      </c>
      <c r="B4" s="4" t="s">
        <v>460</v>
      </c>
    </row>
    <row r="5" spans="1:2">
      <c r="A5" s="3" t="s">
        <v>461</v>
      </c>
    </row>
    <row r="6" spans="1:2">
      <c r="A6" s="4" t="s">
        <v>457</v>
      </c>
      <c r="B6" s="4" t="s">
        <v>462</v>
      </c>
    </row>
    <row r="7" spans="1:2">
      <c r="A7" s="4" t="s">
        <v>459</v>
      </c>
      <c r="B7" s="4" t="s">
        <v>4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64</v>
      </c>
      <c r="B1" s="2" t="s">
        <v>105</v>
      </c>
      <c r="C1" s="2" t="s">
        <v>1</v>
      </c>
    </row>
    <row r="2" spans="1:3">
      <c r="B2" s="2" t="s">
        <v>2</v>
      </c>
      <c r="C2" s="2" t="s">
        <v>2</v>
      </c>
    </row>
    <row r="3" spans="1:3">
      <c r="A3" s="4" t="s">
        <v>111</v>
      </c>
    </row>
    <row r="4" spans="1:3">
      <c r="A4" s="3" t="s">
        <v>465</v>
      </c>
    </row>
    <row r="5" spans="1:3">
      <c r="A5" s="4" t="s">
        <v>466</v>
      </c>
      <c r="B5" s="6" t="n">
        <v>2602</v>
      </c>
      <c r="C5" s="6" t="n">
        <v>5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67</v>
      </c>
      <c r="B1" s="2" t="s">
        <v>105</v>
      </c>
      <c r="C1" s="2" t="s">
        <v>1</v>
      </c>
    </row>
    <row r="2" spans="1:3">
      <c r="B2" s="2" t="s">
        <v>2</v>
      </c>
      <c r="C2" s="2" t="s">
        <v>2</v>
      </c>
    </row>
    <row r="3" spans="1:3">
      <c r="A3" s="3" t="s">
        <v>274</v>
      </c>
    </row>
    <row r="4" spans="1:3">
      <c r="A4" s="4" t="s">
        <v>468</v>
      </c>
      <c r="B4" s="6" t="n">
        <v>-421</v>
      </c>
      <c r="C4" s="6" t="n">
        <v>-566000</v>
      </c>
    </row>
    <row r="5" spans="1:3">
      <c r="A5" s="4" t="s">
        <v>469</v>
      </c>
      <c r="B5" s="5" t="n">
        <v>-2707</v>
      </c>
      <c r="C5" s="5" t="n">
        <v>-5393000</v>
      </c>
    </row>
    <row r="6" spans="1:3">
      <c r="A6" s="4" t="s">
        <v>470</v>
      </c>
      <c r="B6" s="5" t="n">
        <v>3131</v>
      </c>
      <c r="C6" s="5" t="n">
        <v>5463000</v>
      </c>
    </row>
    <row r="7" spans="1:3">
      <c r="A7" s="4" t="s">
        <v>471</v>
      </c>
      <c r="B7" s="6" t="n">
        <v>1039</v>
      </c>
      <c r="C7" s="6" t="n">
        <v>128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5</v>
      </c>
      <c r="D1" s="2" t="s">
        <v>1</v>
      </c>
    </row>
    <row r="2" spans="1:5">
      <c r="B2" s="2" t="s">
        <v>2</v>
      </c>
      <c r="C2" s="2" t="s">
        <v>106</v>
      </c>
      <c r="D2" s="2" t="s">
        <v>2</v>
      </c>
      <c r="E2" s="2" t="s">
        <v>106</v>
      </c>
    </row>
    <row r="3" spans="1:5">
      <c r="A3" s="3" t="s">
        <v>473</v>
      </c>
    </row>
    <row r="4" spans="1:5">
      <c r="A4" s="4" t="s">
        <v>174</v>
      </c>
      <c r="B4" s="6" t="n">
        <v>1289</v>
      </c>
      <c r="C4" s="6" t="n">
        <v>3447</v>
      </c>
      <c r="D4" s="6" t="n">
        <v>3392</v>
      </c>
      <c r="E4" s="6" t="n">
        <v>4434</v>
      </c>
    </row>
    <row r="5" spans="1:5">
      <c r="A5" s="4" t="s">
        <v>111</v>
      </c>
    </row>
    <row r="6" spans="1:5">
      <c r="A6" s="3" t="s">
        <v>473</v>
      </c>
    </row>
    <row r="7" spans="1:5">
      <c r="A7" s="4" t="s">
        <v>174</v>
      </c>
      <c r="B7" s="5" t="n">
        <v>1289</v>
      </c>
      <c r="C7" s="5" t="n">
        <v>3345</v>
      </c>
      <c r="D7" s="5" t="n">
        <v>3392</v>
      </c>
      <c r="E7" s="5" t="n">
        <v>4273</v>
      </c>
    </row>
    <row r="8" spans="1:5">
      <c r="A8" s="4" t="s">
        <v>119</v>
      </c>
    </row>
    <row r="9" spans="1:5">
      <c r="A9" s="3" t="s">
        <v>473</v>
      </c>
    </row>
    <row r="10" spans="1:5">
      <c r="A10" s="4" t="s">
        <v>174</v>
      </c>
      <c r="B10" s="6" t="n">
        <v>0</v>
      </c>
      <c r="C10" s="6" t="n">
        <v>102</v>
      </c>
      <c r="D10" s="6" t="n">
        <v>0</v>
      </c>
      <c r="E10" s="6" t="n">
        <v>1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475</v>
      </c>
      <c r="C1" s="2" t="s">
        <v>2</v>
      </c>
      <c r="D1" s="2" t="s">
        <v>208</v>
      </c>
      <c r="E1" s="2" t="s">
        <v>106</v>
      </c>
      <c r="F1" s="2" t="s">
        <v>2</v>
      </c>
      <c r="G1" s="2" t="s">
        <v>106</v>
      </c>
      <c r="H1" s="2" t="s">
        <v>60</v>
      </c>
    </row>
    <row r="2" spans="1:8">
      <c r="A2" s="3" t="s">
        <v>473</v>
      </c>
    </row>
    <row r="3" spans="1:8">
      <c r="A3" s="4" t="s">
        <v>476</v>
      </c>
      <c r="C3" s="5" t="n">
        <v>615301</v>
      </c>
      <c r="F3" s="5" t="n">
        <v>615301</v>
      </c>
    </row>
    <row r="4" spans="1:8">
      <c r="A4" s="4" t="s">
        <v>477</v>
      </c>
      <c r="C4" s="7" t="n">
        <v>62.69</v>
      </c>
      <c r="F4" s="7" t="n">
        <v>62.69</v>
      </c>
    </row>
    <row r="5" spans="1:8">
      <c r="A5" s="4" t="s">
        <v>478</v>
      </c>
      <c r="C5" s="5" t="n">
        <v>4234</v>
      </c>
      <c r="F5" s="5" t="n">
        <v>4234</v>
      </c>
    </row>
    <row r="6" spans="1:8">
      <c r="A6" s="4" t="s">
        <v>479</v>
      </c>
      <c r="C6" s="5" t="n">
        <v>200000</v>
      </c>
      <c r="F6" s="5" t="n">
        <v>200000</v>
      </c>
    </row>
    <row r="7" spans="1:8">
      <c r="A7" s="4" t="s">
        <v>174</v>
      </c>
      <c r="C7" s="6" t="n">
        <v>1289</v>
      </c>
      <c r="E7" s="6" t="n">
        <v>3447</v>
      </c>
      <c r="F7" s="6" t="n">
        <v>3392</v>
      </c>
      <c r="G7" s="6" t="n">
        <v>4434</v>
      </c>
    </row>
    <row r="8" spans="1:8">
      <c r="A8" s="4" t="s">
        <v>480</v>
      </c>
    </row>
    <row r="9" spans="1:8">
      <c r="A9" s="3" t="s">
        <v>473</v>
      </c>
    </row>
    <row r="10" spans="1:8">
      <c r="A10" s="4" t="s">
        <v>481</v>
      </c>
      <c r="D10" s="6" t="n">
        <v>12000</v>
      </c>
    </row>
    <row r="11" spans="1:8">
      <c r="A11" s="4" t="s">
        <v>482</v>
      </c>
      <c r="C11" s="5" t="n">
        <v>2808</v>
      </c>
      <c r="F11" s="5" t="n">
        <v>2808</v>
      </c>
      <c r="H11" s="6" t="n">
        <v>1441</v>
      </c>
    </row>
    <row r="12" spans="1:8">
      <c r="A12" s="4" t="s">
        <v>111</v>
      </c>
    </row>
    <row r="13" spans="1:8">
      <c r="A13" s="3" t="s">
        <v>473</v>
      </c>
    </row>
    <row r="14" spans="1:8">
      <c r="A14" s="4" t="s">
        <v>174</v>
      </c>
      <c r="C14" s="6" t="n">
        <v>1289</v>
      </c>
      <c r="E14" s="5" t="n">
        <v>3345</v>
      </c>
      <c r="F14" s="6" t="n">
        <v>3392</v>
      </c>
      <c r="G14" s="5" t="n">
        <v>4273</v>
      </c>
    </row>
    <row r="15" spans="1:8">
      <c r="A15" s="4" t="s">
        <v>483</v>
      </c>
    </row>
    <row r="16" spans="1:8">
      <c r="A16" s="3" t="s">
        <v>473</v>
      </c>
    </row>
    <row r="17" spans="1:8">
      <c r="A17" s="4" t="s">
        <v>484</v>
      </c>
      <c r="C17" s="5" t="n">
        <v>51799</v>
      </c>
      <c r="F17" s="5" t="n">
        <v>51799</v>
      </c>
    </row>
    <row r="18" spans="1:8">
      <c r="A18" s="4" t="s">
        <v>485</v>
      </c>
      <c r="C18" s="7" t="n">
        <v>61.29</v>
      </c>
      <c r="F18" s="7" t="n">
        <v>61.29</v>
      </c>
    </row>
    <row r="19" spans="1:8">
      <c r="A19" s="4" t="s">
        <v>486</v>
      </c>
    </row>
    <row r="20" spans="1:8">
      <c r="A20" s="3" t="s">
        <v>473</v>
      </c>
    </row>
    <row r="21" spans="1:8">
      <c r="A21" s="4" t="s">
        <v>487</v>
      </c>
      <c r="B21" s="5" t="n">
        <v>23317</v>
      </c>
    </row>
    <row r="22" spans="1:8">
      <c r="A22" s="4" t="s">
        <v>488</v>
      </c>
      <c r="B22" s="6" t="n">
        <v>1500</v>
      </c>
    </row>
    <row r="23" spans="1:8">
      <c r="A23" s="4" t="s">
        <v>489</v>
      </c>
    </row>
    <row r="24" spans="1:8">
      <c r="A24" s="3" t="s">
        <v>473</v>
      </c>
    </row>
    <row r="25" spans="1:8">
      <c r="A25" s="4" t="s">
        <v>490</v>
      </c>
      <c r="C25" s="6" t="n">
        <v>-2954</v>
      </c>
      <c r="F25" s="6" t="n">
        <v>-2954</v>
      </c>
      <c r="H25" s="6" t="n">
        <v>-3719</v>
      </c>
    </row>
    <row r="26" spans="1:8">
      <c r="A26" s="4" t="s">
        <v>491</v>
      </c>
    </row>
    <row r="27" spans="1:8">
      <c r="A27" s="3" t="s">
        <v>473</v>
      </c>
    </row>
    <row r="28" spans="1:8">
      <c r="A28" s="4" t="s">
        <v>492</v>
      </c>
      <c r="C28" s="6" t="n">
        <v>-1762</v>
      </c>
      <c r="E28" s="6" t="n">
        <v>1795</v>
      </c>
      <c r="F28" s="6" t="n">
        <v>-573</v>
      </c>
      <c r="G28" s="6" t="n">
        <v>3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37"/>
    <col customWidth="1" max="8" min="8" width="15"/>
    <col customWidth="1" max="9" min="9" width="25"/>
  </cols>
  <sheetData>
    <row r="1" spans="1:9">
      <c r="A1" s="1" t="s">
        <v>163</v>
      </c>
      <c r="C1" s="2" t="s">
        <v>164</v>
      </c>
      <c r="D1" s="2" t="s">
        <v>165</v>
      </c>
      <c r="E1" s="2" t="s">
        <v>166</v>
      </c>
      <c r="F1" s="2" t="s">
        <v>167</v>
      </c>
      <c r="G1" s="2" t="s">
        <v>168</v>
      </c>
      <c r="H1" s="2" t="s">
        <v>169</v>
      </c>
      <c r="I1" s="2" t="s">
        <v>170</v>
      </c>
    </row>
    <row r="2" spans="1:9">
      <c r="A2" s="4" t="s">
        <v>171</v>
      </c>
      <c r="D2" s="5" t="n">
        <v>17473598</v>
      </c>
      <c r="H2" s="5" t="n">
        <v>4126132</v>
      </c>
    </row>
    <row r="3" spans="1:9">
      <c r="A3" s="4" t="s">
        <v>172</v>
      </c>
      <c r="C3" s="6" t="n">
        <v>336017</v>
      </c>
      <c r="D3" s="6" t="n">
        <v>17</v>
      </c>
      <c r="E3" s="6" t="n">
        <v>313955</v>
      </c>
      <c r="F3" s="6" t="n">
        <v>204818</v>
      </c>
      <c r="G3" s="6" t="n">
        <v>-25805</v>
      </c>
      <c r="H3" s="6" t="n">
        <v>-154803</v>
      </c>
      <c r="I3" s="6" t="n">
        <v>-2165</v>
      </c>
    </row>
    <row r="4" spans="1:9">
      <c r="A4" s="3" t="s">
        <v>173</v>
      </c>
    </row>
    <row r="5" spans="1:9">
      <c r="A5" s="4" t="s">
        <v>174</v>
      </c>
      <c r="C5" s="5" t="n">
        <v>993</v>
      </c>
      <c r="E5" s="5" t="n">
        <v>993</v>
      </c>
    </row>
    <row r="6" spans="1:9">
      <c r="A6" s="4" t="s">
        <v>175</v>
      </c>
      <c r="D6" s="5" t="n">
        <v>212789</v>
      </c>
      <c r="H6" s="5" t="n">
        <v>0</v>
      </c>
    </row>
    <row r="7" spans="1:9">
      <c r="A7" s="4" t="s">
        <v>176</v>
      </c>
      <c r="C7" s="5" t="n">
        <v>8820</v>
      </c>
      <c r="D7" s="6" t="n">
        <v>1</v>
      </c>
      <c r="E7" s="5" t="n">
        <v>8819</v>
      </c>
      <c r="H7" s="6" t="n">
        <v>0</v>
      </c>
    </row>
    <row r="8" spans="1:9">
      <c r="A8" s="4" t="s">
        <v>177</v>
      </c>
      <c r="D8" s="5" t="n">
        <v>20904</v>
      </c>
      <c r="H8" s="5" t="n">
        <v>3778</v>
      </c>
    </row>
    <row r="9" spans="1:9">
      <c r="A9" s="4" t="s">
        <v>178</v>
      </c>
      <c r="C9" s="5" t="n">
        <v>-237</v>
      </c>
      <c r="H9" s="6" t="n">
        <v>-237</v>
      </c>
    </row>
    <row r="10" spans="1:9">
      <c r="A10" s="4" t="s">
        <v>179</v>
      </c>
      <c r="D10" s="5" t="n">
        <v>2715</v>
      </c>
    </row>
    <row r="11" spans="1:9">
      <c r="A11" s="4" t="s">
        <v>180</v>
      </c>
      <c r="C11" s="5" t="n">
        <v>150</v>
      </c>
      <c r="E11" s="5" t="n">
        <v>150</v>
      </c>
    </row>
    <row r="12" spans="1:9">
      <c r="A12" s="4" t="s">
        <v>181</v>
      </c>
      <c r="B12" s="4" t="s">
        <v>182</v>
      </c>
      <c r="C12" s="5" t="n">
        <v>-1089</v>
      </c>
      <c r="F12" s="5" t="n">
        <v>-1089</v>
      </c>
    </row>
    <row r="13" spans="1:9">
      <c r="A13" s="4" t="s">
        <v>126</v>
      </c>
      <c r="C13" s="5" t="n">
        <v>5430</v>
      </c>
      <c r="F13" s="5" t="n">
        <v>5430</v>
      </c>
    </row>
    <row r="14" spans="1:9">
      <c r="A14" s="4" t="s">
        <v>183</v>
      </c>
      <c r="H14" s="5" t="n">
        <v>583027</v>
      </c>
    </row>
    <row r="15" spans="1:9">
      <c r="A15" s="4" t="s">
        <v>184</v>
      </c>
      <c r="C15" s="5" t="n">
        <v>-36930</v>
      </c>
      <c r="H15" s="6" t="n">
        <v>-36930</v>
      </c>
    </row>
    <row r="16" spans="1:9">
      <c r="A16" s="4" t="s">
        <v>158</v>
      </c>
      <c r="C16" s="5" t="n">
        <v>1845</v>
      </c>
      <c r="G16" s="5" t="n">
        <v>1926</v>
      </c>
      <c r="I16" s="5" t="n">
        <v>-81</v>
      </c>
    </row>
    <row r="17" spans="1:9">
      <c r="A17" s="4" t="s">
        <v>125</v>
      </c>
      <c r="C17" s="5" t="n">
        <v>296</v>
      </c>
      <c r="I17" s="5" t="n">
        <v>296</v>
      </c>
    </row>
    <row r="18" spans="1:9">
      <c r="A18" s="4" t="s">
        <v>185</v>
      </c>
      <c r="C18" s="5" t="n">
        <v>49</v>
      </c>
      <c r="E18" s="5" t="n">
        <v>49</v>
      </c>
    </row>
    <row r="19" spans="1:9">
      <c r="A19" s="4" t="s">
        <v>186</v>
      </c>
      <c r="D19" s="5" t="n">
        <v>17710006</v>
      </c>
      <c r="H19" s="5" t="n">
        <v>4712937</v>
      </c>
    </row>
    <row r="20" spans="1:9">
      <c r="A20" s="4" t="s">
        <v>187</v>
      </c>
      <c r="C20" s="5" t="n">
        <v>321054</v>
      </c>
      <c r="D20" s="6" t="n">
        <v>18</v>
      </c>
      <c r="E20" s="5" t="n">
        <v>323966</v>
      </c>
      <c r="F20" s="5" t="n">
        <v>214869</v>
      </c>
      <c r="G20" s="5" t="n">
        <v>-23879</v>
      </c>
      <c r="H20" s="6" t="n">
        <v>-191970</v>
      </c>
      <c r="I20" s="5" t="n">
        <v>-1950</v>
      </c>
    </row>
    <row r="21" spans="1:9">
      <c r="A21" s="4" t="s">
        <v>171</v>
      </c>
      <c r="D21" s="5" t="n">
        <v>17473598</v>
      </c>
      <c r="H21" s="5" t="n">
        <v>4126132</v>
      </c>
    </row>
    <row r="22" spans="1:9">
      <c r="A22" s="4" t="s">
        <v>172</v>
      </c>
      <c r="C22" s="5" t="n">
        <v>336017</v>
      </c>
      <c r="D22" s="6" t="n">
        <v>17</v>
      </c>
      <c r="E22" s="5" t="n">
        <v>313955</v>
      </c>
      <c r="F22" s="5" t="n">
        <v>204818</v>
      </c>
      <c r="G22" s="5" t="n">
        <v>-25805</v>
      </c>
      <c r="H22" s="6" t="n">
        <v>-154803</v>
      </c>
      <c r="I22" s="5" t="n">
        <v>-2165</v>
      </c>
    </row>
    <row r="23" spans="1:9">
      <c r="A23" s="3" t="s">
        <v>173</v>
      </c>
    </row>
    <row r="24" spans="1:9">
      <c r="A24" s="4" t="s">
        <v>126</v>
      </c>
      <c r="C24" s="5" t="n">
        <v>-5785</v>
      </c>
    </row>
    <row r="25" spans="1:9">
      <c r="A25" s="4" t="s">
        <v>125</v>
      </c>
      <c r="C25" s="5" t="n">
        <v>-108</v>
      </c>
    </row>
    <row r="26" spans="1:9">
      <c r="A26" s="4" t="s">
        <v>188</v>
      </c>
      <c r="D26" s="5" t="n">
        <v>17775131</v>
      </c>
      <c r="H26" s="5" t="n">
        <v>4968758</v>
      </c>
    </row>
    <row r="27" spans="1:9">
      <c r="A27" s="4" t="s">
        <v>189</v>
      </c>
      <c r="C27" s="5" t="n">
        <v>291915</v>
      </c>
      <c r="D27" s="6" t="n">
        <v>18</v>
      </c>
      <c r="E27" s="5" t="n">
        <v>330009</v>
      </c>
      <c r="F27" s="5" t="n">
        <v>202548</v>
      </c>
      <c r="G27" s="5" t="n">
        <v>-27846</v>
      </c>
      <c r="H27" s="6" t="n">
        <v>-210802</v>
      </c>
      <c r="I27" s="5" t="n">
        <v>-2012</v>
      </c>
    </row>
    <row r="28" spans="1:9">
      <c r="A28" s="4" t="s">
        <v>190</v>
      </c>
      <c r="D28" s="5" t="n">
        <v>17710006</v>
      </c>
      <c r="H28" s="5" t="n">
        <v>4712937</v>
      </c>
    </row>
    <row r="29" spans="1:9">
      <c r="A29" s="4" t="s">
        <v>191</v>
      </c>
      <c r="C29" s="5" t="n">
        <v>321054</v>
      </c>
      <c r="D29" s="6" t="n">
        <v>18</v>
      </c>
      <c r="E29" s="5" t="n">
        <v>323966</v>
      </c>
      <c r="F29" s="5" t="n">
        <v>214869</v>
      </c>
      <c r="G29" s="5" t="n">
        <v>-23879</v>
      </c>
      <c r="H29" s="6" t="n">
        <v>-191970</v>
      </c>
      <c r="I29" s="5" t="n">
        <v>-1950</v>
      </c>
    </row>
    <row r="30" spans="1:9">
      <c r="A30" s="3" t="s">
        <v>173</v>
      </c>
    </row>
    <row r="31" spans="1:9">
      <c r="A31" s="4" t="s">
        <v>174</v>
      </c>
      <c r="C31" s="5" t="n">
        <v>3446</v>
      </c>
      <c r="E31" s="5" t="n">
        <v>3446</v>
      </c>
    </row>
    <row r="32" spans="1:9">
      <c r="A32" s="4" t="s">
        <v>175</v>
      </c>
      <c r="D32" s="5" t="n">
        <v>53004</v>
      </c>
      <c r="H32" s="5" t="n">
        <v>0</v>
      </c>
    </row>
    <row r="33" spans="1:9">
      <c r="A33" s="4" t="s">
        <v>176</v>
      </c>
      <c r="C33" s="5" t="n">
        <v>2842</v>
      </c>
      <c r="D33" s="6" t="n">
        <v>0</v>
      </c>
      <c r="E33" s="5" t="n">
        <v>2842</v>
      </c>
      <c r="H33" s="6" t="n">
        <v>0</v>
      </c>
    </row>
    <row r="34" spans="1:9">
      <c r="A34" s="4" t="s">
        <v>177</v>
      </c>
      <c r="D34" s="5" t="n">
        <v>6085</v>
      </c>
      <c r="H34" s="5" t="n">
        <v>129</v>
      </c>
    </row>
    <row r="35" spans="1:9">
      <c r="A35" s="4" t="s">
        <v>178</v>
      </c>
      <c r="C35" s="5" t="n">
        <v>-329</v>
      </c>
      <c r="E35" s="5" t="n">
        <v>-320</v>
      </c>
      <c r="H35" s="6" t="n">
        <v>-9</v>
      </c>
    </row>
    <row r="36" spans="1:9">
      <c r="A36" s="4" t="s">
        <v>179</v>
      </c>
      <c r="D36" s="5" t="n">
        <v>318</v>
      </c>
    </row>
    <row r="37" spans="1:9">
      <c r="A37" s="4" t="s">
        <v>180</v>
      </c>
      <c r="C37" s="5" t="n">
        <v>0</v>
      </c>
      <c r="E37" s="5" t="n">
        <v>0</v>
      </c>
    </row>
    <row r="38" spans="1:9">
      <c r="A38" s="4" t="s">
        <v>181</v>
      </c>
      <c r="B38" s="4" t="s">
        <v>182</v>
      </c>
      <c r="C38" s="5" t="n">
        <v>-1101</v>
      </c>
      <c r="F38" s="5" t="n">
        <v>-1101</v>
      </c>
    </row>
    <row r="39" spans="1:9">
      <c r="A39" s="4" t="s">
        <v>126</v>
      </c>
      <c r="C39" s="5" t="n">
        <v>-11215</v>
      </c>
      <c r="F39" s="5" t="n">
        <v>-11215</v>
      </c>
    </row>
    <row r="40" spans="1:9">
      <c r="A40" s="4" t="s">
        <v>192</v>
      </c>
      <c r="D40" s="5" t="n">
        <v>3110</v>
      </c>
    </row>
    <row r="41" spans="1:9">
      <c r="A41" s="4" t="s">
        <v>193</v>
      </c>
      <c r="C41" s="5" t="n">
        <v>-109</v>
      </c>
      <c r="D41" s="6" t="n">
        <v>0</v>
      </c>
      <c r="E41" s="5" t="n">
        <v>-109</v>
      </c>
    </row>
    <row r="42" spans="1:9">
      <c r="A42" s="4" t="s">
        <v>183</v>
      </c>
      <c r="H42" s="5" t="n">
        <v>255692</v>
      </c>
    </row>
    <row r="43" spans="1:9">
      <c r="A43" s="4" t="s">
        <v>184</v>
      </c>
      <c r="C43" s="5" t="n">
        <v>-18823</v>
      </c>
      <c r="H43" s="6" t="n">
        <v>-18823</v>
      </c>
    </row>
    <row r="44" spans="1:9">
      <c r="A44" s="4" t="s">
        <v>194</v>
      </c>
      <c r="D44" s="5" t="n">
        <v>2608</v>
      </c>
    </row>
    <row r="45" spans="1:9">
      <c r="A45" s="4" t="s">
        <v>195</v>
      </c>
      <c r="C45" s="5" t="n">
        <v>100</v>
      </c>
      <c r="E45" s="5" t="n">
        <v>105</v>
      </c>
      <c r="F45" s="5" t="n">
        <v>-5</v>
      </c>
    </row>
    <row r="46" spans="1:9">
      <c r="A46" s="4" t="s">
        <v>158</v>
      </c>
      <c r="C46" s="5" t="n">
        <v>-3841</v>
      </c>
      <c r="G46" s="5" t="n">
        <v>-3967</v>
      </c>
      <c r="I46" s="5" t="n">
        <v>126</v>
      </c>
    </row>
    <row r="47" spans="1:9">
      <c r="A47" s="4" t="s">
        <v>125</v>
      </c>
      <c r="C47" s="5" t="n">
        <v>188</v>
      </c>
    </row>
    <row r="48" spans="1:9">
      <c r="A48" s="4" t="s">
        <v>185</v>
      </c>
      <c r="C48" s="5" t="n">
        <v>-109</v>
      </c>
      <c r="E48" s="5" t="n">
        <v>79</v>
      </c>
      <c r="I48" s="5" t="n">
        <v>-188</v>
      </c>
    </row>
    <row r="49" spans="1:9">
      <c r="A49" s="4" t="s">
        <v>188</v>
      </c>
      <c r="D49" s="5" t="n">
        <v>17775131</v>
      </c>
      <c r="H49" s="5" t="n">
        <v>4968758</v>
      </c>
    </row>
    <row r="50" spans="1:9">
      <c r="A50" s="4" t="s">
        <v>189</v>
      </c>
      <c r="C50" s="5" t="n">
        <v>291915</v>
      </c>
      <c r="D50" s="6" t="n">
        <v>18</v>
      </c>
      <c r="E50" s="5" t="n">
        <v>330009</v>
      </c>
      <c r="F50" s="5" t="n">
        <v>202548</v>
      </c>
      <c r="G50" s="6" t="n">
        <v>-27846</v>
      </c>
      <c r="H50" s="6" t="n">
        <v>-210802</v>
      </c>
      <c r="I50" s="6" t="n">
        <v>-2012</v>
      </c>
    </row>
    <row r="51" spans="1:9">
      <c r="A51" s="4" t="s">
        <v>196</v>
      </c>
      <c r="D51" s="5" t="n">
        <v>17784769</v>
      </c>
      <c r="H51" s="5" t="n">
        <v>4970093</v>
      </c>
    </row>
    <row r="52" spans="1:9">
      <c r="A52" s="4" t="s">
        <v>197</v>
      </c>
      <c r="C52" s="5" t="n">
        <v>310998</v>
      </c>
      <c r="D52" s="6" t="n">
        <v>18</v>
      </c>
      <c r="E52" s="5" t="n">
        <v>334744</v>
      </c>
      <c r="F52" s="5" t="n">
        <v>187127</v>
      </c>
      <c r="H52" s="6" t="n">
        <v>-210891</v>
      </c>
    </row>
    <row r="53" spans="1:9">
      <c r="A53" s="3" t="s">
        <v>173</v>
      </c>
    </row>
    <row r="54" spans="1:9">
      <c r="A54" s="4" t="s">
        <v>174</v>
      </c>
      <c r="C54" s="5" t="n">
        <v>2103</v>
      </c>
      <c r="E54" s="5" t="n">
        <v>2103</v>
      </c>
    </row>
    <row r="55" spans="1:9">
      <c r="A55" s="4" t="s">
        <v>175</v>
      </c>
      <c r="D55" s="5" t="n">
        <v>57022</v>
      </c>
    </row>
    <row r="56" spans="1:9">
      <c r="A56" s="4" t="s">
        <v>176</v>
      </c>
      <c r="C56" s="5" t="n">
        <v>2557</v>
      </c>
      <c r="E56" s="5" t="n">
        <v>2557</v>
      </c>
    </row>
    <row r="57" spans="1:9">
      <c r="A57" s="4" t="s">
        <v>177</v>
      </c>
      <c r="D57" s="5" t="n">
        <v>25357</v>
      </c>
      <c r="H57" s="5" t="n">
        <v>3459</v>
      </c>
    </row>
    <row r="58" spans="1:9">
      <c r="A58" s="4" t="s">
        <v>178</v>
      </c>
      <c r="C58" s="5" t="n">
        <v>-217</v>
      </c>
      <c r="H58" s="6" t="n">
        <v>-217</v>
      </c>
    </row>
    <row r="59" spans="1:9">
      <c r="A59" s="4" t="s">
        <v>179</v>
      </c>
      <c r="D59" s="5" t="n">
        <v>599</v>
      </c>
    </row>
    <row r="60" spans="1:9">
      <c r="A60" s="4" t="s">
        <v>180</v>
      </c>
      <c r="C60" s="5" t="n">
        <v>0</v>
      </c>
    </row>
    <row r="61" spans="1:9">
      <c r="A61" s="4" t="s">
        <v>181</v>
      </c>
      <c r="B61" s="4" t="s">
        <v>182</v>
      </c>
      <c r="C61" s="5" t="n">
        <v>-1087</v>
      </c>
      <c r="F61" s="5" t="n">
        <v>-1087</v>
      </c>
    </row>
    <row r="62" spans="1:9">
      <c r="A62" s="4" t="s">
        <v>126</v>
      </c>
      <c r="C62" s="5" t="n">
        <v>582</v>
      </c>
      <c r="F62" s="5" t="n">
        <v>582</v>
      </c>
    </row>
    <row r="63" spans="1:9">
      <c r="A63" s="4" t="s">
        <v>198</v>
      </c>
      <c r="D63" s="5" t="n">
        <v>17867747</v>
      </c>
      <c r="H63" s="5" t="n">
        <v>4973552</v>
      </c>
    </row>
    <row r="64" spans="1:9">
      <c r="A64" s="4" t="s">
        <v>199</v>
      </c>
      <c r="C64" s="5" t="n">
        <v>314936</v>
      </c>
      <c r="D64" s="6" t="n">
        <v>18</v>
      </c>
      <c r="E64" s="5" t="n">
        <v>339404</v>
      </c>
      <c r="F64" s="5" t="n">
        <v>186622</v>
      </c>
      <c r="H64" s="6" t="n">
        <v>-211108</v>
      </c>
    </row>
    <row r="65" spans="1:9">
      <c r="A65" s="4" t="s">
        <v>196</v>
      </c>
      <c r="D65" s="5" t="n">
        <v>17784769</v>
      </c>
      <c r="H65" s="5" t="n">
        <v>4970093</v>
      </c>
    </row>
    <row r="66" spans="1:9">
      <c r="A66" s="4" t="s">
        <v>197</v>
      </c>
      <c r="C66" s="5" t="n">
        <v>310998</v>
      </c>
      <c r="D66" s="6" t="n">
        <v>18</v>
      </c>
      <c r="E66" s="5" t="n">
        <v>334744</v>
      </c>
      <c r="F66" s="5" t="n">
        <v>187127</v>
      </c>
      <c r="H66" s="6" t="n">
        <v>-210891</v>
      </c>
    </row>
    <row r="67" spans="1:9">
      <c r="A67" s="3" t="s">
        <v>173</v>
      </c>
    </row>
    <row r="68" spans="1:9">
      <c r="A68" s="4" t="s">
        <v>126</v>
      </c>
      <c r="C68" s="5" t="n">
        <v>-1129</v>
      </c>
    </row>
    <row r="69" spans="1:9">
      <c r="A69" s="4" t="s">
        <v>125</v>
      </c>
      <c r="C69" s="5" t="n">
        <v>0</v>
      </c>
    </row>
    <row r="70" spans="1:9">
      <c r="A70" s="4" t="s">
        <v>200</v>
      </c>
      <c r="D70" s="5" t="n">
        <v>17947072</v>
      </c>
      <c r="H70" s="5" t="n">
        <v>4975971</v>
      </c>
    </row>
    <row r="71" spans="1:9">
      <c r="A71" s="4" t="s">
        <v>201</v>
      </c>
      <c r="C71" s="5" t="n">
        <v>317243</v>
      </c>
      <c r="D71" s="6" t="n">
        <v>18</v>
      </c>
      <c r="E71" s="5" t="n">
        <v>344676</v>
      </c>
      <c r="F71" s="5" t="n">
        <v>183812</v>
      </c>
      <c r="H71" s="6" t="n">
        <v>-211263</v>
      </c>
    </row>
    <row r="72" spans="1:9">
      <c r="A72" s="4" t="s">
        <v>202</v>
      </c>
      <c r="D72" s="5" t="n">
        <v>17867747</v>
      </c>
      <c r="H72" s="5" t="n">
        <v>4973552</v>
      </c>
    </row>
    <row r="73" spans="1:9">
      <c r="A73" s="4" t="s">
        <v>203</v>
      </c>
      <c r="C73" s="5" t="n">
        <v>314936</v>
      </c>
      <c r="D73" s="6" t="n">
        <v>18</v>
      </c>
      <c r="E73" s="5" t="n">
        <v>339404</v>
      </c>
      <c r="F73" s="5" t="n">
        <v>186622</v>
      </c>
      <c r="H73" s="6" t="n">
        <v>-211108</v>
      </c>
    </row>
    <row r="74" spans="1:9">
      <c r="A74" s="3" t="s">
        <v>173</v>
      </c>
    </row>
    <row r="75" spans="1:9">
      <c r="A75" s="4" t="s">
        <v>174</v>
      </c>
      <c r="C75" s="5" t="n">
        <v>1289</v>
      </c>
      <c r="E75" s="5" t="n">
        <v>1289</v>
      </c>
    </row>
    <row r="76" spans="1:9">
      <c r="A76" s="4" t="s">
        <v>175</v>
      </c>
      <c r="D76" s="5" t="n">
        <v>67931</v>
      </c>
    </row>
    <row r="77" spans="1:9">
      <c r="A77" s="4" t="s">
        <v>176</v>
      </c>
      <c r="C77" s="5" t="n">
        <v>3826</v>
      </c>
      <c r="E77" s="5" t="n">
        <v>3826</v>
      </c>
    </row>
    <row r="78" spans="1:9">
      <c r="A78" s="4" t="s">
        <v>177</v>
      </c>
      <c r="D78" s="5" t="n">
        <v>7088</v>
      </c>
      <c r="H78" s="5" t="n">
        <v>2419</v>
      </c>
    </row>
    <row r="79" spans="1:9">
      <c r="A79" s="4" t="s">
        <v>178</v>
      </c>
      <c r="C79" s="5" t="n">
        <v>-155</v>
      </c>
      <c r="H79" s="6" t="n">
        <v>-155</v>
      </c>
    </row>
    <row r="80" spans="1:9">
      <c r="A80" s="4" t="s">
        <v>179</v>
      </c>
      <c r="D80" s="5" t="n">
        <v>202</v>
      </c>
    </row>
    <row r="81" spans="1:9">
      <c r="A81" s="4" t="s">
        <v>180</v>
      </c>
      <c r="C81" s="5" t="n">
        <v>0</v>
      </c>
    </row>
    <row r="82" spans="1:9">
      <c r="A82" s="4" t="s">
        <v>181</v>
      </c>
      <c r="B82" s="4" t="s">
        <v>182</v>
      </c>
      <c r="C82" s="5" t="n">
        <v>-1098</v>
      </c>
      <c r="F82" s="5" t="n">
        <v>-1098</v>
      </c>
    </row>
    <row r="83" spans="1:9">
      <c r="A83" s="4" t="s">
        <v>204</v>
      </c>
      <c r="D83" s="5" t="n">
        <v>4104</v>
      </c>
    </row>
    <row r="84" spans="1:9">
      <c r="A84" s="4" t="s">
        <v>205</v>
      </c>
      <c r="C84" s="5" t="n">
        <v>157</v>
      </c>
      <c r="E84" s="5" t="n">
        <v>157</v>
      </c>
    </row>
    <row r="85" spans="1:9">
      <c r="A85" s="4" t="s">
        <v>126</v>
      </c>
      <c r="C85" s="5" t="n">
        <v>-1712</v>
      </c>
      <c r="F85" s="5" t="n">
        <v>-1712</v>
      </c>
    </row>
    <row r="86" spans="1:9">
      <c r="A86" s="4" t="s">
        <v>125</v>
      </c>
      <c r="C86" s="5" t="n">
        <v>0</v>
      </c>
    </row>
    <row r="87" spans="1:9">
      <c r="A87" s="4" t="s">
        <v>200</v>
      </c>
      <c r="D87" s="5" t="n">
        <v>17947072</v>
      </c>
      <c r="H87" s="5" t="n">
        <v>4975971</v>
      </c>
    </row>
    <row r="88" spans="1:9">
      <c r="A88" s="4" t="s">
        <v>201</v>
      </c>
      <c r="C88" s="6" t="n">
        <v>317243</v>
      </c>
      <c r="D88" s="6" t="n">
        <v>18</v>
      </c>
      <c r="E88" s="6" t="n">
        <v>344676</v>
      </c>
      <c r="F88" s="6" t="n">
        <v>183812</v>
      </c>
      <c r="H88" s="6" t="n">
        <v>-211263</v>
      </c>
    </row>
    <row r="89" spans="1:9"/>
    <row r="90" spans="1:9">
      <c r="A90" s="4" t="s">
        <v>182</v>
      </c>
      <c r="B90" s="4" t="s">
        <v>206</v>
      </c>
    </row>
  </sheetData>
  <mergeCells count="3">
    <mergeCell ref="A1:B1"/>
    <mergeCell ref="A89:H89"/>
    <mergeCell ref="B90:H9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3</v>
      </c>
      <c r="B1" s="2" t="s">
        <v>105</v>
      </c>
      <c r="F1" s="2" t="s">
        <v>1</v>
      </c>
    </row>
    <row r="2" spans="1:7">
      <c r="B2" s="2" t="s">
        <v>2</v>
      </c>
      <c r="C2" s="2" t="s">
        <v>208</v>
      </c>
      <c r="D2" s="2" t="s">
        <v>106</v>
      </c>
      <c r="E2" s="2" t="s">
        <v>391</v>
      </c>
      <c r="F2" s="2" t="s">
        <v>2</v>
      </c>
      <c r="G2" s="2" t="s">
        <v>106</v>
      </c>
    </row>
    <row r="3" spans="1:7">
      <c r="A3" s="3" t="s">
        <v>494</v>
      </c>
    </row>
    <row r="4" spans="1:7">
      <c r="A4" s="4" t="s">
        <v>126</v>
      </c>
      <c r="B4" s="6" t="n">
        <v>-1712</v>
      </c>
      <c r="C4" s="6" t="n">
        <v>582</v>
      </c>
      <c r="D4" s="6" t="n">
        <v>-11215</v>
      </c>
      <c r="E4" s="6" t="n">
        <v>5430</v>
      </c>
      <c r="F4" s="6" t="n">
        <v>-1129</v>
      </c>
      <c r="G4" s="6" t="n">
        <v>-5785</v>
      </c>
    </row>
    <row r="5" spans="1:7">
      <c r="A5" s="4" t="s">
        <v>495</v>
      </c>
      <c r="B5" s="5" t="n">
        <v>-1098</v>
      </c>
      <c r="D5" s="5" t="n">
        <v>-1106</v>
      </c>
      <c r="F5" s="5" t="n">
        <v>-2185</v>
      </c>
      <c r="G5" s="5" t="n">
        <v>-2195</v>
      </c>
    </row>
    <row r="6" spans="1:7">
      <c r="A6" s="4" t="s">
        <v>496</v>
      </c>
      <c r="B6" s="5" t="n">
        <v>0</v>
      </c>
      <c r="D6" s="5" t="n">
        <v>0</v>
      </c>
      <c r="F6" s="5" t="n">
        <v>0</v>
      </c>
      <c r="G6" s="5" t="n">
        <v>0</v>
      </c>
    </row>
    <row r="7" spans="1:7">
      <c r="A7" s="4" t="s">
        <v>497</v>
      </c>
      <c r="B7" s="6" t="n">
        <v>-2810</v>
      </c>
      <c r="D7" s="6" t="n">
        <v>-12321</v>
      </c>
      <c r="F7" s="6" t="n">
        <v>-3314</v>
      </c>
      <c r="G7" s="6" t="n">
        <v>-7980</v>
      </c>
    </row>
    <row r="8" spans="1:7">
      <c r="A8" s="3" t="s">
        <v>498</v>
      </c>
    </row>
    <row r="9" spans="1:7">
      <c r="A9" s="4" t="s">
        <v>499</v>
      </c>
      <c r="B9" s="5" t="n">
        <v>12973496</v>
      </c>
      <c r="D9" s="5" t="n">
        <v>13008106</v>
      </c>
      <c r="F9" s="5" t="n">
        <v>12937054</v>
      </c>
      <c r="G9" s="5" t="n">
        <v>13056765</v>
      </c>
    </row>
    <row r="10" spans="1:7">
      <c r="A10" s="3" t="s">
        <v>500</v>
      </c>
    </row>
    <row r="11" spans="1:7">
      <c r="A11" s="4" t="s">
        <v>501</v>
      </c>
      <c r="B11" s="5" t="n">
        <v>12973496</v>
      </c>
      <c r="D11" s="5" t="n">
        <v>13088182</v>
      </c>
      <c r="F11" s="5" t="n">
        <v>12937054</v>
      </c>
      <c r="G11" s="5" t="n">
        <v>13141198</v>
      </c>
    </row>
    <row r="12" spans="1:7">
      <c r="A12" s="3" t="s">
        <v>502</v>
      </c>
    </row>
    <row r="13" spans="1:7">
      <c r="A13" s="4" t="s">
        <v>129</v>
      </c>
      <c r="B13" s="7" t="n">
        <v>-0.35</v>
      </c>
      <c r="D13" s="7" t="n">
        <v>0.08</v>
      </c>
      <c r="F13" s="7" t="n">
        <v>-0.33</v>
      </c>
      <c r="G13" s="7" t="n">
        <v>0.54</v>
      </c>
    </row>
    <row r="14" spans="1:7">
      <c r="A14" s="4" t="s">
        <v>130</v>
      </c>
      <c r="B14" s="8" t="n">
        <v>0.13</v>
      </c>
      <c r="D14" s="8" t="n">
        <v>-1.03</v>
      </c>
      <c r="F14" s="8" t="n">
        <v>0.07000000000000001</v>
      </c>
      <c r="G14" s="8" t="n">
        <v>-1.15</v>
      </c>
    </row>
    <row r="15" spans="1:7">
      <c r="A15" s="4" t="s">
        <v>131</v>
      </c>
      <c r="B15" s="8" t="n">
        <v>-0.22</v>
      </c>
      <c r="D15" s="8" t="n">
        <v>-0.95</v>
      </c>
      <c r="F15" s="8" t="n">
        <v>-0.26</v>
      </c>
      <c r="G15" s="8" t="n">
        <v>-0.61</v>
      </c>
    </row>
    <row r="16" spans="1:7">
      <c r="A16" s="3" t="s">
        <v>503</v>
      </c>
    </row>
    <row r="17" spans="1:7">
      <c r="A17" s="4" t="s">
        <v>129</v>
      </c>
      <c r="B17" s="8" t="n">
        <v>-0.35</v>
      </c>
      <c r="D17" s="8" t="n">
        <v>0.08</v>
      </c>
      <c r="F17" s="8" t="n">
        <v>-0.33</v>
      </c>
      <c r="G17" s="8" t="n">
        <v>0.54</v>
      </c>
    </row>
    <row r="18" spans="1:7">
      <c r="A18" s="4" t="s">
        <v>130</v>
      </c>
      <c r="B18" s="8" t="n">
        <v>0.13</v>
      </c>
      <c r="D18" s="8" t="n">
        <v>-1.02</v>
      </c>
      <c r="F18" s="8" t="n">
        <v>0.07000000000000001</v>
      </c>
      <c r="G18" s="8" t="n">
        <v>-1.15</v>
      </c>
    </row>
    <row r="19" spans="1:7">
      <c r="A19" s="4" t="s">
        <v>133</v>
      </c>
      <c r="B19" s="7" t="n">
        <v>-0.22</v>
      </c>
      <c r="D19" s="7" t="n">
        <v>-0.9399999999999999</v>
      </c>
      <c r="F19" s="7" t="n">
        <v>-0.26</v>
      </c>
      <c r="G19" s="7" t="n">
        <v>-0.61</v>
      </c>
    </row>
    <row r="20" spans="1:7">
      <c r="A20" s="4" t="s">
        <v>504</v>
      </c>
    </row>
    <row r="21" spans="1:7">
      <c r="A21" s="3" t="s">
        <v>500</v>
      </c>
    </row>
    <row r="22" spans="1:7">
      <c r="A22" s="4" t="s">
        <v>505</v>
      </c>
      <c r="B22" s="5" t="n">
        <v>0</v>
      </c>
      <c r="D22" s="5" t="n">
        <v>80076</v>
      </c>
      <c r="F22" s="5" t="n">
        <v>0</v>
      </c>
      <c r="G22" s="5" t="n">
        <v>84433</v>
      </c>
    </row>
    <row r="23" spans="1:7">
      <c r="A23" s="4" t="s">
        <v>506</v>
      </c>
    </row>
    <row r="24" spans="1:7">
      <c r="A24" s="3" t="s">
        <v>494</v>
      </c>
    </row>
    <row r="25" spans="1:7">
      <c r="A25" s="4" t="s">
        <v>497</v>
      </c>
      <c r="B25" s="6" t="n">
        <v>-4507</v>
      </c>
      <c r="D25" s="6" t="n">
        <v>1045</v>
      </c>
      <c r="F25" s="6" t="n">
        <v>-4280</v>
      </c>
      <c r="G25" s="6" t="n">
        <v>7083</v>
      </c>
    </row>
    <row r="26" spans="1:7">
      <c r="A26" s="4" t="s">
        <v>507</v>
      </c>
    </row>
    <row r="27" spans="1:7">
      <c r="A27" s="3" t="s">
        <v>494</v>
      </c>
    </row>
    <row r="28" spans="1:7">
      <c r="A28" s="4" t="s">
        <v>497</v>
      </c>
      <c r="B28" s="6" t="n">
        <v>1697</v>
      </c>
      <c r="D28" s="6" t="n">
        <v>-13366</v>
      </c>
      <c r="F28" s="6" t="n">
        <v>966</v>
      </c>
      <c r="G28" s="6" t="n">
        <v>-15063</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5</v>
      </c>
      <c r="D1" s="2" t="s">
        <v>1</v>
      </c>
    </row>
    <row r="2" spans="1:5">
      <c r="B2" s="2" t="s">
        <v>2</v>
      </c>
      <c r="C2" s="2" t="s">
        <v>106</v>
      </c>
      <c r="D2" s="2" t="s">
        <v>2</v>
      </c>
      <c r="E2" s="2" t="s">
        <v>106</v>
      </c>
    </row>
    <row r="3" spans="1:5">
      <c r="A3" s="4" t="s">
        <v>509</v>
      </c>
    </row>
    <row r="4" spans="1:5">
      <c r="A4" s="3" t="s">
        <v>510</v>
      </c>
    </row>
    <row r="5" spans="1:5">
      <c r="A5" s="4" t="s">
        <v>511</v>
      </c>
      <c r="B5" s="5" t="n">
        <v>560849</v>
      </c>
      <c r="C5" s="5" t="n">
        <v>386721</v>
      </c>
      <c r="D5" s="5" t="n">
        <v>587282</v>
      </c>
      <c r="E5" s="5" t="n">
        <v>238806</v>
      </c>
    </row>
    <row r="6" spans="1:5">
      <c r="A6" s="4" t="s">
        <v>512</v>
      </c>
    </row>
    <row r="7" spans="1:5">
      <c r="A7" s="3" t="s">
        <v>510</v>
      </c>
    </row>
    <row r="8" spans="1:5">
      <c r="A8" s="4" t="s">
        <v>511</v>
      </c>
      <c r="B8" s="5" t="n">
        <v>801391</v>
      </c>
      <c r="C8" s="5" t="n">
        <v>803165</v>
      </c>
      <c r="D8" s="5" t="n">
        <v>801498</v>
      </c>
      <c r="E8" s="5" t="n">
        <v>8031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13</v>
      </c>
      <c r="B1" s="2" t="s">
        <v>105</v>
      </c>
      <c r="D1" s="2" t="s">
        <v>1</v>
      </c>
    </row>
    <row r="2" spans="1:5">
      <c r="B2" s="2" t="s">
        <v>2</v>
      </c>
      <c r="C2" s="2" t="s">
        <v>106</v>
      </c>
      <c r="D2" s="2" t="s">
        <v>2</v>
      </c>
      <c r="E2" s="2" t="s">
        <v>106</v>
      </c>
    </row>
    <row r="3" spans="1:5">
      <c r="A3" s="3" t="s">
        <v>284</v>
      </c>
    </row>
    <row r="4" spans="1:5">
      <c r="A4" s="4" t="s">
        <v>514</v>
      </c>
      <c r="B4" s="4" t="s">
        <v>515</v>
      </c>
      <c r="C4" s="4" t="s">
        <v>516</v>
      </c>
      <c r="D4" s="4" t="s">
        <v>517</v>
      </c>
      <c r="E4" s="4" t="s">
        <v>5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519</v>
      </c>
      <c r="B1" s="2" t="s">
        <v>2</v>
      </c>
    </row>
    <row r="2" spans="1:2">
      <c r="A2" s="4" t="s">
        <v>165</v>
      </c>
    </row>
    <row r="3" spans="1:2">
      <c r="A3" s="3" t="s">
        <v>520</v>
      </c>
    </row>
    <row r="4" spans="1:2">
      <c r="A4" s="4" t="s">
        <v>521</v>
      </c>
      <c r="B4" s="4" t="s">
        <v>522</v>
      </c>
    </row>
    <row r="5" spans="1:2">
      <c r="A5" s="4" t="s">
        <v>523</v>
      </c>
    </row>
    <row r="6" spans="1:2">
      <c r="A6" s="3" t="s">
        <v>520</v>
      </c>
    </row>
    <row r="7" spans="1:2">
      <c r="A7" s="4" t="s">
        <v>521</v>
      </c>
      <c r="B7" s="4" t="s">
        <v>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5</v>
      </c>
      <c r="D1" s="2" t="s">
        <v>1</v>
      </c>
    </row>
    <row r="2" spans="1:5">
      <c r="B2" s="2" t="s">
        <v>2</v>
      </c>
      <c r="C2" s="2" t="s">
        <v>106</v>
      </c>
      <c r="D2" s="2" t="s">
        <v>2</v>
      </c>
      <c r="E2" s="2" t="s">
        <v>106</v>
      </c>
    </row>
    <row r="3" spans="1:5">
      <c r="A3" s="4" t="s">
        <v>526</v>
      </c>
    </row>
    <row r="4" spans="1:5">
      <c r="A4" s="3" t="s">
        <v>527</v>
      </c>
    </row>
    <row r="5" spans="1:5">
      <c r="A5" s="4" t="s">
        <v>528</v>
      </c>
      <c r="B5" s="6" t="n">
        <v>1050</v>
      </c>
      <c r="C5" s="6" t="n">
        <v>1050</v>
      </c>
      <c r="D5" s="6" t="n">
        <v>2089</v>
      </c>
      <c r="E5" s="6" t="n">
        <v>20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5</v>
      </c>
      <c r="D1" s="2" t="s">
        <v>1</v>
      </c>
    </row>
    <row r="2" spans="1:5">
      <c r="B2" s="2" t="s">
        <v>2</v>
      </c>
      <c r="C2" s="2" t="s">
        <v>106</v>
      </c>
      <c r="D2" s="2" t="s">
        <v>2</v>
      </c>
      <c r="E2" s="2" t="s">
        <v>106</v>
      </c>
    </row>
    <row r="3" spans="1:5">
      <c r="A3" s="3" t="s">
        <v>116</v>
      </c>
    </row>
    <row r="4" spans="1:5">
      <c r="A4" s="4" t="s">
        <v>530</v>
      </c>
      <c r="B4" s="6" t="n">
        <v>1697</v>
      </c>
      <c r="C4" s="6" t="n">
        <v>-13366</v>
      </c>
      <c r="D4" s="6" t="n">
        <v>966</v>
      </c>
      <c r="E4" s="6" t="n">
        <v>-15063</v>
      </c>
    </row>
    <row r="5" spans="1:5">
      <c r="A5" s="4" t="s">
        <v>531</v>
      </c>
    </row>
    <row r="6" spans="1:5">
      <c r="A6" s="3" t="s">
        <v>532</v>
      </c>
    </row>
    <row r="7" spans="1:5">
      <c r="A7" s="4" t="s">
        <v>108</v>
      </c>
      <c r="C7" s="5" t="n">
        <v>68058</v>
      </c>
      <c r="E7" s="5" t="n">
        <v>137408</v>
      </c>
    </row>
    <row r="8" spans="1:5">
      <c r="A8" s="3" t="s">
        <v>109</v>
      </c>
    </row>
    <row r="9" spans="1:5">
      <c r="A9" s="4" t="s">
        <v>110</v>
      </c>
      <c r="C9" s="5" t="n">
        <v>60944</v>
      </c>
      <c r="E9" s="5" t="n">
        <v>121479</v>
      </c>
    </row>
    <row r="10" spans="1:5">
      <c r="A10" s="4" t="s">
        <v>111</v>
      </c>
      <c r="B10" s="5" t="n">
        <v>-2733</v>
      </c>
      <c r="C10" s="5" t="n">
        <v>7589</v>
      </c>
      <c r="D10" s="5" t="n">
        <v>-1880</v>
      </c>
      <c r="E10" s="5" t="n">
        <v>15702</v>
      </c>
    </row>
    <row r="11" spans="1:5">
      <c r="A11" s="4" t="s">
        <v>112</v>
      </c>
      <c r="C11" s="5" t="n">
        <v>9203</v>
      </c>
      <c r="E11" s="5" t="n">
        <v>9203</v>
      </c>
    </row>
    <row r="12" spans="1:5">
      <c r="A12" s="4" t="s">
        <v>113</v>
      </c>
      <c r="C12" s="5" t="n">
        <v>3131</v>
      </c>
      <c r="E12" s="5" t="n">
        <v>6349</v>
      </c>
    </row>
    <row r="13" spans="1:5">
      <c r="A13" s="4" t="s">
        <v>533</v>
      </c>
      <c r="B13" s="5" t="n">
        <v>-2733</v>
      </c>
      <c r="C13" s="5" t="n">
        <v>80867</v>
      </c>
      <c r="D13" s="5" t="n">
        <v>-1880</v>
      </c>
      <c r="E13" s="5" t="n">
        <v>152733</v>
      </c>
    </row>
    <row r="14" spans="1:5">
      <c r="A14" s="4" t="s">
        <v>534</v>
      </c>
      <c r="B14" s="5" t="n">
        <v>2733</v>
      </c>
      <c r="C14" s="5" t="n">
        <v>-12809</v>
      </c>
      <c r="D14" s="5" t="n">
        <v>1880</v>
      </c>
      <c r="E14" s="5" t="n">
        <v>-15325</v>
      </c>
    </row>
    <row r="15" spans="1:5">
      <c r="A15" s="3" t="s">
        <v>116</v>
      </c>
    </row>
    <row r="16" spans="1:5">
      <c r="A16" s="4" t="s">
        <v>117</v>
      </c>
      <c r="C16" s="5" t="n">
        <v>-13</v>
      </c>
      <c r="E16" s="5" t="n">
        <v>-12</v>
      </c>
    </row>
    <row r="17" spans="1:5">
      <c r="A17" s="4" t="s">
        <v>535</v>
      </c>
      <c r="C17" s="5" t="n">
        <v>6</v>
      </c>
      <c r="E17" s="5" t="n">
        <v>630</v>
      </c>
    </row>
    <row r="18" spans="1:5">
      <c r="A18" s="4" t="s">
        <v>536</v>
      </c>
      <c r="C18" s="5" t="n">
        <v>27</v>
      </c>
      <c r="E18" s="5" t="n">
        <v>51</v>
      </c>
    </row>
    <row r="19" spans="1:5">
      <c r="A19" s="4" t="s">
        <v>537</v>
      </c>
      <c r="B19" s="5" t="n">
        <v>2733</v>
      </c>
      <c r="C19" s="5" t="n">
        <v>-12789</v>
      </c>
      <c r="D19" s="5" t="n">
        <v>1880</v>
      </c>
      <c r="E19" s="5" t="n">
        <v>-14656</v>
      </c>
    </row>
    <row r="20" spans="1:5">
      <c r="A20" s="4" t="s">
        <v>538</v>
      </c>
      <c r="B20" s="5" t="n">
        <v>-1036</v>
      </c>
      <c r="C20" s="5" t="n">
        <v>-577</v>
      </c>
      <c r="D20" s="5" t="n">
        <v>-914</v>
      </c>
      <c r="E20" s="5" t="n">
        <v>-407</v>
      </c>
    </row>
    <row r="21" spans="1:5">
      <c r="A21" s="4" t="s">
        <v>530</v>
      </c>
      <c r="B21" s="5" t="n">
        <v>1697</v>
      </c>
      <c r="C21" s="5" t="n">
        <v>-13366</v>
      </c>
      <c r="D21" s="5" t="n">
        <v>966</v>
      </c>
      <c r="E21" s="5" t="n">
        <v>-15063</v>
      </c>
    </row>
    <row r="22" spans="1:5">
      <c r="A22" s="4" t="s">
        <v>539</v>
      </c>
    </row>
    <row r="23" spans="1:5">
      <c r="A23" s="3" t="s">
        <v>532</v>
      </c>
    </row>
    <row r="24" spans="1:5">
      <c r="A24" s="4" t="s">
        <v>108</v>
      </c>
      <c r="C24" s="5" t="n">
        <v>0</v>
      </c>
      <c r="E24" s="5" t="n">
        <v>0</v>
      </c>
    </row>
    <row r="25" spans="1:5">
      <c r="A25" s="3" t="s">
        <v>109</v>
      </c>
    </row>
    <row r="26" spans="1:5">
      <c r="A26" s="4" t="s">
        <v>110</v>
      </c>
      <c r="C26" s="5" t="n">
        <v>0</v>
      </c>
      <c r="E26" s="5" t="n">
        <v>0</v>
      </c>
    </row>
    <row r="27" spans="1:5">
      <c r="A27" s="4" t="s">
        <v>111</v>
      </c>
      <c r="B27" s="5" t="n">
        <v>72</v>
      </c>
      <c r="C27" s="5" t="n">
        <v>65</v>
      </c>
      <c r="D27" s="5" t="n">
        <v>217</v>
      </c>
      <c r="E27" s="5" t="n">
        <v>76</v>
      </c>
    </row>
    <row r="28" spans="1:5">
      <c r="A28" s="4" t="s">
        <v>112</v>
      </c>
      <c r="C28" s="5" t="n">
        <v>0</v>
      </c>
      <c r="E28" s="5" t="n">
        <v>0</v>
      </c>
    </row>
    <row r="29" spans="1:5">
      <c r="A29" s="4" t="s">
        <v>113</v>
      </c>
      <c r="C29" s="5" t="n">
        <v>0</v>
      </c>
      <c r="E29" s="5" t="n">
        <v>0</v>
      </c>
    </row>
    <row r="30" spans="1:5">
      <c r="A30" s="4" t="s">
        <v>533</v>
      </c>
      <c r="B30" s="5" t="n">
        <v>72</v>
      </c>
      <c r="C30" s="5" t="n">
        <v>65</v>
      </c>
      <c r="D30" s="5" t="n">
        <v>217</v>
      </c>
      <c r="E30" s="5" t="n">
        <v>76</v>
      </c>
    </row>
    <row r="31" spans="1:5">
      <c r="A31" s="4" t="s">
        <v>534</v>
      </c>
      <c r="B31" s="5" t="n">
        <v>-72</v>
      </c>
      <c r="C31" s="5" t="n">
        <v>-65</v>
      </c>
      <c r="D31" s="5" t="n">
        <v>-217</v>
      </c>
      <c r="E31" s="5" t="n">
        <v>-76</v>
      </c>
    </row>
    <row r="32" spans="1:5">
      <c r="A32" s="3" t="s">
        <v>116</v>
      </c>
    </row>
    <row r="33" spans="1:5">
      <c r="A33" s="4" t="s">
        <v>117</v>
      </c>
      <c r="C33" s="5" t="n">
        <v>0</v>
      </c>
      <c r="E33" s="5" t="n">
        <v>0</v>
      </c>
    </row>
    <row r="34" spans="1:5">
      <c r="A34" s="4" t="s">
        <v>535</v>
      </c>
      <c r="C34" s="5" t="n">
        <v>0</v>
      </c>
      <c r="E34" s="5" t="n">
        <v>0</v>
      </c>
    </row>
    <row r="35" spans="1:5">
      <c r="A35" s="4" t="s">
        <v>536</v>
      </c>
      <c r="C35" s="5" t="n">
        <v>0</v>
      </c>
      <c r="E35" s="5" t="n">
        <v>0</v>
      </c>
    </row>
    <row r="36" spans="1:5">
      <c r="A36" s="4" t="s">
        <v>537</v>
      </c>
      <c r="B36" s="5" t="n">
        <v>-72</v>
      </c>
      <c r="C36" s="5" t="n">
        <v>-65</v>
      </c>
      <c r="D36" s="5" t="n">
        <v>-217</v>
      </c>
      <c r="E36" s="5" t="n">
        <v>-76</v>
      </c>
    </row>
    <row r="37" spans="1:5">
      <c r="A37" s="4" t="s">
        <v>538</v>
      </c>
      <c r="B37" s="5" t="n">
        <v>17</v>
      </c>
      <c r="C37" s="5" t="n">
        <v>16</v>
      </c>
      <c r="D37" s="5" t="n">
        <v>53</v>
      </c>
      <c r="E37" s="5" t="n">
        <v>19</v>
      </c>
    </row>
    <row r="38" spans="1:5">
      <c r="A38" s="4" t="s">
        <v>530</v>
      </c>
      <c r="B38" s="5" t="n">
        <v>-55</v>
      </c>
      <c r="C38" s="5" t="n">
        <v>-49</v>
      </c>
      <c r="D38" s="5" t="n">
        <v>-164</v>
      </c>
      <c r="E38" s="5" t="n">
        <v>-57</v>
      </c>
    </row>
    <row r="39" spans="1:5">
      <c r="A39" s="4" t="s">
        <v>540</v>
      </c>
    </row>
    <row r="40" spans="1:5">
      <c r="A40" s="3" t="s">
        <v>532</v>
      </c>
    </row>
    <row r="41" spans="1:5">
      <c r="A41" s="4" t="s">
        <v>108</v>
      </c>
      <c r="C41" s="5" t="n">
        <v>68058</v>
      </c>
      <c r="E41" s="5" t="n">
        <v>137408</v>
      </c>
    </row>
    <row r="42" spans="1:5">
      <c r="A42" s="3" t="s">
        <v>109</v>
      </c>
    </row>
    <row r="43" spans="1:5">
      <c r="A43" s="4" t="s">
        <v>110</v>
      </c>
      <c r="C43" s="5" t="n">
        <v>60944</v>
      </c>
      <c r="E43" s="5" t="n">
        <v>121479</v>
      </c>
    </row>
    <row r="44" spans="1:5">
      <c r="A44" s="4" t="s">
        <v>111</v>
      </c>
      <c r="B44" s="5" t="n">
        <v>-2805</v>
      </c>
      <c r="C44" s="5" t="n">
        <v>7524</v>
      </c>
      <c r="D44" s="5" t="n">
        <v>-2097</v>
      </c>
      <c r="E44" s="5" t="n">
        <v>15626</v>
      </c>
    </row>
    <row r="45" spans="1:5">
      <c r="A45" s="4" t="s">
        <v>112</v>
      </c>
      <c r="C45" s="5" t="n">
        <v>9203</v>
      </c>
      <c r="E45" s="5" t="n">
        <v>9203</v>
      </c>
    </row>
    <row r="46" spans="1:5">
      <c r="A46" s="4" t="s">
        <v>113</v>
      </c>
      <c r="C46" s="5" t="n">
        <v>3131</v>
      </c>
      <c r="E46" s="5" t="n">
        <v>6349</v>
      </c>
    </row>
    <row r="47" spans="1:5">
      <c r="A47" s="4" t="s">
        <v>533</v>
      </c>
      <c r="B47" s="5" t="n">
        <v>-2805</v>
      </c>
      <c r="C47" s="5" t="n">
        <v>80802</v>
      </c>
      <c r="D47" s="5" t="n">
        <v>-2097</v>
      </c>
      <c r="E47" s="5" t="n">
        <v>152657</v>
      </c>
    </row>
    <row r="48" spans="1:5">
      <c r="A48" s="4" t="s">
        <v>534</v>
      </c>
      <c r="B48" s="5" t="n">
        <v>2805</v>
      </c>
      <c r="C48" s="5" t="n">
        <v>-12744</v>
      </c>
      <c r="D48" s="5" t="n">
        <v>2097</v>
      </c>
      <c r="E48" s="5" t="n">
        <v>-15249</v>
      </c>
    </row>
    <row r="49" spans="1:5">
      <c r="A49" s="3" t="s">
        <v>116</v>
      </c>
    </row>
    <row r="50" spans="1:5">
      <c r="A50" s="4" t="s">
        <v>117</v>
      </c>
      <c r="C50" s="5" t="n">
        <v>-13</v>
      </c>
      <c r="E50" s="5" t="n">
        <v>-12</v>
      </c>
    </row>
    <row r="51" spans="1:5">
      <c r="A51" s="4" t="s">
        <v>535</v>
      </c>
      <c r="C51" s="5" t="n">
        <v>6</v>
      </c>
      <c r="E51" s="5" t="n">
        <v>630</v>
      </c>
    </row>
    <row r="52" spans="1:5">
      <c r="A52" s="4" t="s">
        <v>536</v>
      </c>
      <c r="C52" s="5" t="n">
        <v>27</v>
      </c>
      <c r="E52" s="5" t="n">
        <v>51</v>
      </c>
    </row>
    <row r="53" spans="1:5">
      <c r="A53" s="4" t="s">
        <v>537</v>
      </c>
      <c r="B53" s="5" t="n">
        <v>2805</v>
      </c>
      <c r="C53" s="5" t="n">
        <v>-12724</v>
      </c>
      <c r="D53" s="5" t="n">
        <v>2097</v>
      </c>
      <c r="E53" s="5" t="n">
        <v>-14580</v>
      </c>
    </row>
    <row r="54" spans="1:5">
      <c r="A54" s="4" t="s">
        <v>538</v>
      </c>
      <c r="B54" s="5" t="n">
        <v>-1053</v>
      </c>
      <c r="C54" s="5" t="n">
        <v>-593</v>
      </c>
      <c r="D54" s="5" t="n">
        <v>-967</v>
      </c>
      <c r="E54" s="5" t="n">
        <v>-426</v>
      </c>
    </row>
    <row r="55" spans="1:5">
      <c r="A55" s="4" t="s">
        <v>530</v>
      </c>
      <c r="B55" s="6" t="n">
        <v>1752</v>
      </c>
      <c r="C55" s="6" t="n">
        <v>-13317</v>
      </c>
      <c r="D55" s="6" t="n">
        <v>1130</v>
      </c>
      <c r="E55" s="6" t="n">
        <v>-150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0</v>
      </c>
    </row>
    <row r="2" spans="1:3">
      <c r="A2" s="3" t="s">
        <v>532</v>
      </c>
    </row>
    <row r="3" spans="1:3">
      <c r="A3" s="4" t="s">
        <v>67</v>
      </c>
      <c r="B3" s="6" t="n">
        <v>4181</v>
      </c>
      <c r="C3" s="6" t="n">
        <v>7051</v>
      </c>
    </row>
    <row r="4" spans="1:3">
      <c r="A4" s="4" t="s">
        <v>85</v>
      </c>
      <c r="B4" s="5" t="n">
        <v>1280</v>
      </c>
      <c r="C4" s="5" t="n">
        <v>3257</v>
      </c>
    </row>
    <row r="5" spans="1:3">
      <c r="A5" s="4" t="s">
        <v>542</v>
      </c>
      <c r="B5" s="5" t="n">
        <v>713</v>
      </c>
      <c r="C5" s="5" t="n">
        <v>0</v>
      </c>
    </row>
    <row r="6" spans="1:3">
      <c r="A6" s="4" t="s">
        <v>540</v>
      </c>
    </row>
    <row r="7" spans="1:3">
      <c r="A7" s="3" t="s">
        <v>532</v>
      </c>
    </row>
    <row r="8" spans="1:3">
      <c r="A8" s="4" t="s">
        <v>62</v>
      </c>
      <c r="B8" s="5" t="n">
        <v>889</v>
      </c>
      <c r="C8" s="5" t="n">
        <v>2321</v>
      </c>
    </row>
    <row r="9" spans="1:3">
      <c r="A9" s="4" t="s">
        <v>543</v>
      </c>
      <c r="B9" s="5" t="n">
        <v>3467</v>
      </c>
      <c r="C9" s="5" t="n">
        <v>4316</v>
      </c>
    </row>
    <row r="10" spans="1:3">
      <c r="A10" s="4" t="s">
        <v>65</v>
      </c>
      <c r="B10" s="5" t="n">
        <v>-175</v>
      </c>
      <c r="C10" s="5" t="n">
        <v>414</v>
      </c>
    </row>
    <row r="11" spans="1:3">
      <c r="A11" s="4" t="s">
        <v>67</v>
      </c>
      <c r="B11" s="5" t="n">
        <v>4181</v>
      </c>
      <c r="C11" s="5" t="n">
        <v>7051</v>
      </c>
    </row>
    <row r="12" spans="1:3">
      <c r="A12" s="4" t="s">
        <v>80</v>
      </c>
      <c r="B12" s="5" t="n">
        <v>166</v>
      </c>
      <c r="C12" s="5" t="n">
        <v>486</v>
      </c>
    </row>
    <row r="13" spans="1:3">
      <c r="A13" s="4" t="s">
        <v>81</v>
      </c>
      <c r="B13" s="5" t="n">
        <v>1114</v>
      </c>
      <c r="C13" s="5" t="n">
        <v>2771</v>
      </c>
    </row>
    <row r="14" spans="1:3">
      <c r="A14" s="4" t="s">
        <v>85</v>
      </c>
      <c r="B14" s="5" t="n">
        <v>1280</v>
      </c>
      <c r="C14" s="5" t="n">
        <v>3257</v>
      </c>
    </row>
    <row r="15" spans="1:3">
      <c r="A15" s="4" t="s">
        <v>90</v>
      </c>
      <c r="B15" s="5" t="n">
        <v>713</v>
      </c>
      <c r="C15" s="5" t="n">
        <v>0</v>
      </c>
    </row>
    <row r="16" spans="1:3">
      <c r="A16" s="4" t="s">
        <v>542</v>
      </c>
      <c r="B16" s="5" t="n">
        <v>713</v>
      </c>
      <c r="C16" s="5" t="n">
        <v>0</v>
      </c>
    </row>
    <row r="17" spans="1:3">
      <c r="A17" s="4" t="s">
        <v>375</v>
      </c>
      <c r="B17" s="6" t="n">
        <v>3460</v>
      </c>
      <c r="C17" s="6" t="n">
        <v>34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06</v>
      </c>
    </row>
    <row r="3" spans="1:3">
      <c r="A3" s="3" t="s">
        <v>532</v>
      </c>
    </row>
    <row r="4" spans="1:3">
      <c r="A4" s="4" t="s">
        <v>214</v>
      </c>
      <c r="B4" s="6" t="n">
        <v>5710</v>
      </c>
      <c r="C4" s="6" t="n">
        <v>9565</v>
      </c>
    </row>
    <row r="5" spans="1:3">
      <c r="A5" s="4" t="s">
        <v>215</v>
      </c>
      <c r="B5" s="5" t="n">
        <v>3117</v>
      </c>
      <c r="C5" s="5" t="n">
        <v>4112</v>
      </c>
    </row>
    <row r="6" spans="1:3">
      <c r="A6" s="4" t="s">
        <v>174</v>
      </c>
      <c r="B6" s="5" t="n">
        <v>3392</v>
      </c>
      <c r="C6" s="5" t="n">
        <v>4278</v>
      </c>
    </row>
    <row r="7" spans="1:3">
      <c r="A7" s="4" t="s">
        <v>217</v>
      </c>
      <c r="B7" s="5" t="n">
        <v>-1346</v>
      </c>
      <c r="C7" s="5" t="n">
        <v>-2665</v>
      </c>
    </row>
    <row r="8" spans="1:3">
      <c r="A8" s="4" t="s">
        <v>540</v>
      </c>
    </row>
    <row r="9" spans="1:3">
      <c r="A9" s="3" t="s">
        <v>532</v>
      </c>
    </row>
    <row r="10" spans="1:3">
      <c r="A10" s="4" t="s">
        <v>214</v>
      </c>
      <c r="C10" s="5" t="n">
        <v>3697</v>
      </c>
    </row>
    <row r="11" spans="1:3">
      <c r="A11" s="4" t="s">
        <v>215</v>
      </c>
      <c r="C11" s="5" t="n">
        <v>2652</v>
      </c>
    </row>
    <row r="12" spans="1:3">
      <c r="A12" s="4" t="s">
        <v>174</v>
      </c>
      <c r="C12" s="5" t="n">
        <v>6</v>
      </c>
    </row>
    <row r="13" spans="1:3">
      <c r="A13" s="4" t="s">
        <v>217</v>
      </c>
      <c r="B13" s="6" t="n">
        <v>646</v>
      </c>
      <c r="C13" s="5" t="n">
        <v>-2175</v>
      </c>
    </row>
    <row r="14" spans="1:3">
      <c r="A14" s="4" t="s">
        <v>228</v>
      </c>
      <c r="C14" s="6" t="n">
        <v>31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45</v>
      </c>
      <c r="B1" s="2" t="s">
        <v>1</v>
      </c>
    </row>
    <row r="2" spans="1:2">
      <c r="B2" s="2" t="s">
        <v>546</v>
      </c>
    </row>
    <row r="3" spans="1:2">
      <c r="A3" s="3" t="s">
        <v>296</v>
      </c>
    </row>
    <row r="4" spans="1:2">
      <c r="A4" s="4" t="s">
        <v>547</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48</v>
      </c>
      <c r="B1" s="2" t="s">
        <v>105</v>
      </c>
      <c r="D1" s="2" t="s">
        <v>1</v>
      </c>
    </row>
    <row r="2" spans="1:5">
      <c r="B2" s="2" t="s">
        <v>2</v>
      </c>
      <c r="C2" s="2" t="s">
        <v>106</v>
      </c>
      <c r="D2" s="2" t="s">
        <v>2</v>
      </c>
      <c r="E2" s="2" t="s">
        <v>106</v>
      </c>
    </row>
    <row r="3" spans="1:5">
      <c r="A3" s="3" t="s">
        <v>549</v>
      </c>
    </row>
    <row r="4" spans="1:5">
      <c r="A4" s="4" t="s">
        <v>111</v>
      </c>
      <c r="B4" s="6" t="n">
        <v>16860</v>
      </c>
      <c r="C4" s="6" t="n">
        <v>18139</v>
      </c>
      <c r="D4" s="6" t="n">
        <v>36262</v>
      </c>
      <c r="E4" s="6" t="n">
        <v>36037</v>
      </c>
    </row>
    <row r="5" spans="1:5">
      <c r="A5" s="4" t="s">
        <v>113</v>
      </c>
      <c r="B5" s="5" t="n">
        <v>4353</v>
      </c>
      <c r="C5" s="5" t="n">
        <v>3747</v>
      </c>
      <c r="D5" s="5" t="n">
        <v>8827</v>
      </c>
      <c r="E5" s="5" t="n">
        <v>7327</v>
      </c>
    </row>
    <row r="6" spans="1:5">
      <c r="A6" s="4" t="s">
        <v>395</v>
      </c>
      <c r="B6" s="6" t="n">
        <v>-3250</v>
      </c>
      <c r="C6" s="5" t="n">
        <v>3431</v>
      </c>
      <c r="D6" s="6" t="n">
        <v>191</v>
      </c>
      <c r="E6" s="5" t="n">
        <v>15534</v>
      </c>
    </row>
    <row r="7" spans="1:5">
      <c r="A7" s="4" t="s">
        <v>550</v>
      </c>
    </row>
    <row r="8" spans="1:5">
      <c r="A8" s="3" t="s">
        <v>549</v>
      </c>
    </row>
    <row r="9" spans="1:5">
      <c r="A9" s="4" t="s">
        <v>111</v>
      </c>
      <c r="C9" s="5" t="n">
        <v>18139</v>
      </c>
      <c r="E9" s="5" t="n">
        <v>36037</v>
      </c>
    </row>
    <row r="10" spans="1:5">
      <c r="A10" s="4" t="s">
        <v>113</v>
      </c>
      <c r="C10" s="5" t="n">
        <v>3747</v>
      </c>
      <c r="E10" s="5" t="n">
        <v>7327</v>
      </c>
    </row>
    <row r="11" spans="1:5">
      <c r="A11" s="4" t="s">
        <v>395</v>
      </c>
      <c r="C11" s="5" t="n">
        <v>3431</v>
      </c>
      <c r="E11" s="5" t="n">
        <v>15534</v>
      </c>
    </row>
    <row r="12" spans="1:5">
      <c r="A12" s="4" t="s">
        <v>357</v>
      </c>
    </row>
    <row r="13" spans="1:5">
      <c r="A13" s="3" t="s">
        <v>549</v>
      </c>
    </row>
    <row r="14" spans="1:5">
      <c r="A14" s="4" t="s">
        <v>111</v>
      </c>
      <c r="C14" s="5" t="n">
        <v>11754</v>
      </c>
      <c r="E14" s="5" t="n">
        <v>22066</v>
      </c>
    </row>
    <row r="15" spans="1:5">
      <c r="A15" s="4" t="s">
        <v>551</v>
      </c>
    </row>
    <row r="16" spans="1:5">
      <c r="A16" s="3" t="s">
        <v>549</v>
      </c>
    </row>
    <row r="17" spans="1:5">
      <c r="A17" s="4" t="s">
        <v>111</v>
      </c>
      <c r="C17" s="5" t="n">
        <v>2770</v>
      </c>
      <c r="E17" s="5" t="n">
        <v>5218</v>
      </c>
    </row>
    <row r="18" spans="1:5">
      <c r="A18" s="4" t="s">
        <v>113</v>
      </c>
      <c r="C18" s="5" t="n">
        <v>3511</v>
      </c>
      <c r="E18" s="5" t="n">
        <v>7005</v>
      </c>
    </row>
    <row r="19" spans="1:5">
      <c r="A19" s="4" t="s">
        <v>395</v>
      </c>
      <c r="C19" s="5" t="n">
        <v>12379</v>
      </c>
      <c r="E19" s="5" t="n">
        <v>32433</v>
      </c>
    </row>
    <row r="20" spans="1:5">
      <c r="A20" s="4" t="s">
        <v>552</v>
      </c>
    </row>
    <row r="21" spans="1:5">
      <c r="A21" s="3" t="s">
        <v>549</v>
      </c>
    </row>
    <row r="22" spans="1:5">
      <c r="A22" s="4" t="s">
        <v>111</v>
      </c>
      <c r="C22" s="5" t="n">
        <v>8984</v>
      </c>
      <c r="E22" s="5" t="n">
        <v>16848</v>
      </c>
    </row>
    <row r="23" spans="1:5">
      <c r="A23" s="4" t="s">
        <v>113</v>
      </c>
      <c r="C23" s="5" t="n">
        <v>236</v>
      </c>
      <c r="E23" s="5" t="n">
        <v>322</v>
      </c>
    </row>
    <row r="24" spans="1:5">
      <c r="A24" s="4" t="s">
        <v>395</v>
      </c>
      <c r="C24" s="5" t="n">
        <v>-8948</v>
      </c>
      <c r="E24" s="5" t="n">
        <v>-16899</v>
      </c>
    </row>
    <row r="25" spans="1:5">
      <c r="A25" s="4" t="s">
        <v>301</v>
      </c>
    </row>
    <row r="26" spans="1:5">
      <c r="A26" s="3" t="s">
        <v>549</v>
      </c>
    </row>
    <row r="27" spans="1:5">
      <c r="A27" s="4" t="s">
        <v>111</v>
      </c>
      <c r="C27" s="5" t="n">
        <v>6385</v>
      </c>
      <c r="E27" s="5" t="n">
        <v>13971</v>
      </c>
    </row>
    <row r="28" spans="1:5">
      <c r="A28" s="4" t="s">
        <v>553</v>
      </c>
    </row>
    <row r="29" spans="1:5">
      <c r="A29" s="3" t="s">
        <v>549</v>
      </c>
    </row>
    <row r="30" spans="1:5">
      <c r="A30" s="4" t="s">
        <v>111</v>
      </c>
      <c r="C30" s="5" t="n">
        <v>6385</v>
      </c>
      <c r="E30" s="5" t="n">
        <v>13971</v>
      </c>
    </row>
    <row r="31" spans="1:5">
      <c r="A31" s="4" t="s">
        <v>554</v>
      </c>
    </row>
    <row r="32" spans="1:5">
      <c r="A32" s="3" t="s">
        <v>549</v>
      </c>
    </row>
    <row r="33" spans="1:5">
      <c r="A33" s="4" t="s">
        <v>111</v>
      </c>
      <c r="C33" s="5" t="n">
        <v>8984</v>
      </c>
      <c r="E33" s="5" t="n">
        <v>16848</v>
      </c>
    </row>
    <row r="34" spans="1:5">
      <c r="A34" s="4" t="s">
        <v>113</v>
      </c>
      <c r="C34" s="5" t="n">
        <v>236</v>
      </c>
      <c r="E34" s="5" t="n">
        <v>322</v>
      </c>
    </row>
    <row r="35" spans="1:5">
      <c r="A35" s="4" t="s">
        <v>395</v>
      </c>
      <c r="C35" s="5" t="n">
        <v>-8948</v>
      </c>
      <c r="E35" s="5" t="n">
        <v>-16899</v>
      </c>
    </row>
    <row r="36" spans="1:5">
      <c r="A36" s="4" t="s">
        <v>555</v>
      </c>
    </row>
    <row r="37" spans="1:5">
      <c r="A37" s="3" t="s">
        <v>549</v>
      </c>
    </row>
    <row r="38" spans="1:5">
      <c r="A38" s="4" t="s">
        <v>111</v>
      </c>
      <c r="C38" s="5" t="n">
        <v>-8984</v>
      </c>
      <c r="E38" s="5" t="n">
        <v>-16848</v>
      </c>
    </row>
    <row r="39" spans="1:5">
      <c r="A39" s="4" t="s">
        <v>113</v>
      </c>
      <c r="C39" s="5" t="n">
        <v>-236</v>
      </c>
      <c r="E39" s="5" t="n">
        <v>-322</v>
      </c>
    </row>
    <row r="40" spans="1:5">
      <c r="A40" s="4" t="s">
        <v>395</v>
      </c>
      <c r="C40" s="6" t="n">
        <v>8948</v>
      </c>
      <c r="E40" s="6" t="n">
        <v>168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05</v>
      </c>
    </row>
    <row r="2" spans="1:4">
      <c r="B2" s="2" t="s">
        <v>2</v>
      </c>
      <c r="C2" s="2" t="s">
        <v>208</v>
      </c>
      <c r="D2" s="2" t="s">
        <v>106</v>
      </c>
    </row>
    <row r="3" spans="1:4">
      <c r="A3" s="3" t="s">
        <v>209</v>
      </c>
    </row>
    <row r="4" spans="1:4">
      <c r="A4" s="4" t="s">
        <v>210</v>
      </c>
      <c r="B4" s="7" t="n">
        <v>1.37</v>
      </c>
      <c r="C4" s="7" t="n">
        <v>1.36</v>
      </c>
      <c r="D4" s="7" t="n">
        <v>1.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6</v>
      </c>
      <c r="B1" s="2" t="s">
        <v>105</v>
      </c>
      <c r="D1" s="2" t="s">
        <v>1</v>
      </c>
    </row>
    <row r="2" spans="1:5">
      <c r="B2" s="2" t="s">
        <v>2</v>
      </c>
      <c r="C2" s="2" t="s">
        <v>106</v>
      </c>
      <c r="D2" s="2" t="s">
        <v>2</v>
      </c>
      <c r="E2" s="2" t="s">
        <v>106</v>
      </c>
    </row>
    <row r="3" spans="1:5">
      <c r="A3" s="3" t="s">
        <v>549</v>
      </c>
    </row>
    <row r="4" spans="1:5">
      <c r="A4" s="4" t="s">
        <v>108</v>
      </c>
      <c r="B4" s="6" t="n">
        <v>363911</v>
      </c>
      <c r="C4" s="6" t="n">
        <v>343736</v>
      </c>
      <c r="D4" s="6" t="n">
        <v>731726</v>
      </c>
      <c r="E4" s="6" t="n">
        <v>680432</v>
      </c>
    </row>
    <row r="5" spans="1:5">
      <c r="A5" s="4" t="s">
        <v>110</v>
      </c>
      <c r="B5" s="5" t="n">
        <v>345948</v>
      </c>
      <c r="C5" s="5" t="n">
        <v>317741</v>
      </c>
      <c r="D5" s="5" t="n">
        <v>686446</v>
      </c>
      <c r="E5" s="5" t="n">
        <v>620856</v>
      </c>
    </row>
    <row r="6" spans="1:5">
      <c r="A6" s="4" t="s">
        <v>111</v>
      </c>
      <c r="B6" s="5" t="n">
        <v>16860</v>
      </c>
      <c r="C6" s="5" t="n">
        <v>18139</v>
      </c>
      <c r="D6" s="5" t="n">
        <v>36262</v>
      </c>
      <c r="E6" s="5" t="n">
        <v>36037</v>
      </c>
    </row>
    <row r="7" spans="1:5">
      <c r="A7" s="4" t="s">
        <v>112</v>
      </c>
      <c r="D7" s="5" t="n">
        <v>0</v>
      </c>
      <c r="E7" s="5" t="n">
        <v>9881</v>
      </c>
    </row>
    <row r="8" spans="1:5">
      <c r="A8" s="4" t="s">
        <v>113</v>
      </c>
      <c r="B8" s="5" t="n">
        <v>4353</v>
      </c>
      <c r="C8" s="5" t="n">
        <v>3747</v>
      </c>
      <c r="D8" s="5" t="n">
        <v>8827</v>
      </c>
      <c r="E8" s="5" t="n">
        <v>7327</v>
      </c>
    </row>
    <row r="9" spans="1:5">
      <c r="A9" s="4" t="s">
        <v>115</v>
      </c>
      <c r="B9" s="5" t="n">
        <v>-3250</v>
      </c>
      <c r="C9" s="5" t="n">
        <v>3431</v>
      </c>
      <c r="D9" s="5" t="n">
        <v>191</v>
      </c>
      <c r="E9" s="5" t="n">
        <v>15534</v>
      </c>
    </row>
    <row r="10" spans="1:5">
      <c r="A10" s="4" t="s">
        <v>119</v>
      </c>
      <c r="D10" s="5" t="n">
        <v>-2971</v>
      </c>
      <c r="E10" s="5" t="n">
        <v>-2468</v>
      </c>
    </row>
    <row r="11" spans="1:5">
      <c r="A11" s="4" t="s">
        <v>364</v>
      </c>
    </row>
    <row r="12" spans="1:5">
      <c r="A12" s="3" t="s">
        <v>549</v>
      </c>
    </row>
    <row r="13" spans="1:5">
      <c r="A13" s="4" t="s">
        <v>108</v>
      </c>
      <c r="B13" s="5" t="n">
        <v>363911</v>
      </c>
      <c r="C13" s="5" t="n">
        <v>343736</v>
      </c>
      <c r="D13" s="5" t="n">
        <v>731726</v>
      </c>
      <c r="E13" s="5" t="n">
        <v>680432</v>
      </c>
    </row>
    <row r="14" spans="1:5">
      <c r="A14" s="4" t="s">
        <v>550</v>
      </c>
    </row>
    <row r="15" spans="1:5">
      <c r="A15" s="3" t="s">
        <v>549</v>
      </c>
    </row>
    <row r="16" spans="1:5">
      <c r="A16" s="4" t="s">
        <v>111</v>
      </c>
      <c r="C16" s="5" t="n">
        <v>18139</v>
      </c>
      <c r="E16" s="5" t="n">
        <v>36037</v>
      </c>
    </row>
    <row r="17" spans="1:5">
      <c r="A17" s="4" t="s">
        <v>113</v>
      </c>
      <c r="C17" s="5" t="n">
        <v>3747</v>
      </c>
      <c r="E17" s="5" t="n">
        <v>7327</v>
      </c>
    </row>
    <row r="18" spans="1:5">
      <c r="A18" s="4" t="s">
        <v>115</v>
      </c>
      <c r="C18" s="5" t="n">
        <v>3431</v>
      </c>
      <c r="E18" s="5" t="n">
        <v>15534</v>
      </c>
    </row>
    <row r="19" spans="1:5">
      <c r="A19" s="4" t="s">
        <v>506</v>
      </c>
    </row>
    <row r="20" spans="1:5">
      <c r="A20" s="3" t="s">
        <v>549</v>
      </c>
    </row>
    <row r="21" spans="1:5">
      <c r="A21" s="4" t="s">
        <v>108</v>
      </c>
      <c r="B21" s="5" t="n">
        <v>363911</v>
      </c>
      <c r="C21" s="5" t="n">
        <v>343736</v>
      </c>
      <c r="D21" s="5" t="n">
        <v>731726</v>
      </c>
      <c r="E21" s="5" t="n">
        <v>680432</v>
      </c>
    </row>
    <row r="22" spans="1:5">
      <c r="A22" s="4" t="s">
        <v>110</v>
      </c>
      <c r="B22" s="5" t="n">
        <v>345948</v>
      </c>
      <c r="C22" s="5" t="n">
        <v>317741</v>
      </c>
      <c r="D22" s="5" t="n">
        <v>686446</v>
      </c>
      <c r="E22" s="5" t="n">
        <v>620856</v>
      </c>
    </row>
    <row r="23" spans="1:5">
      <c r="A23" s="4" t="s">
        <v>111</v>
      </c>
      <c r="B23" s="5" t="n">
        <v>16860</v>
      </c>
      <c r="C23" s="5" t="n">
        <v>18139</v>
      </c>
      <c r="D23" s="5" t="n">
        <v>36262</v>
      </c>
      <c r="E23" s="5" t="n">
        <v>36037</v>
      </c>
    </row>
    <row r="24" spans="1:5">
      <c r="A24" s="4" t="s">
        <v>112</v>
      </c>
      <c r="C24" s="5" t="n">
        <v>678</v>
      </c>
      <c r="E24" s="5" t="n">
        <v>678</v>
      </c>
    </row>
    <row r="25" spans="1:5">
      <c r="A25" s="4" t="s">
        <v>113</v>
      </c>
      <c r="B25" s="5" t="n">
        <v>4353</v>
      </c>
      <c r="C25" s="5" t="n">
        <v>3747</v>
      </c>
      <c r="D25" s="5" t="n">
        <v>8827</v>
      </c>
      <c r="E25" s="5" t="n">
        <v>7327</v>
      </c>
    </row>
    <row r="26" spans="1:5">
      <c r="A26" s="4" t="s">
        <v>115</v>
      </c>
      <c r="B26" s="5" t="n">
        <v>-3250</v>
      </c>
      <c r="C26" s="5" t="n">
        <v>3431</v>
      </c>
      <c r="D26" s="5" t="n">
        <v>191</v>
      </c>
      <c r="E26" s="5" t="n">
        <v>15534</v>
      </c>
    </row>
    <row r="27" spans="1:5">
      <c r="A27" s="4" t="s">
        <v>119</v>
      </c>
      <c r="B27" s="5" t="n">
        <v>-1315</v>
      </c>
      <c r="C27" s="5" t="n">
        <v>-174</v>
      </c>
      <c r="D27" s="5" t="n">
        <v>-2971</v>
      </c>
      <c r="E27" s="5" t="n">
        <v>-2519</v>
      </c>
    </row>
    <row r="28" spans="1:5">
      <c r="A28" s="4" t="s">
        <v>557</v>
      </c>
      <c r="B28" s="5" t="n">
        <v>601651</v>
      </c>
      <c r="D28" s="5" t="n">
        <v>601651</v>
      </c>
    </row>
    <row r="29" spans="1:5">
      <c r="A29" s="4" t="s">
        <v>558</v>
      </c>
    </row>
    <row r="30" spans="1:5">
      <c r="A30" s="3" t="s">
        <v>549</v>
      </c>
    </row>
    <row r="31" spans="1:5">
      <c r="A31" s="4" t="s">
        <v>108</v>
      </c>
      <c r="B31" s="5" t="n">
        <v>363911</v>
      </c>
      <c r="C31" s="5" t="n">
        <v>343736</v>
      </c>
      <c r="D31" s="5" t="n">
        <v>731726</v>
      </c>
      <c r="E31" s="5" t="n">
        <v>680432</v>
      </c>
    </row>
    <row r="32" spans="1:5">
      <c r="A32" s="4" t="s">
        <v>110</v>
      </c>
      <c r="B32" s="5" t="n">
        <v>345948</v>
      </c>
      <c r="C32" s="5" t="n">
        <v>317741</v>
      </c>
      <c r="D32" s="5" t="n">
        <v>686446</v>
      </c>
      <c r="E32" s="5" t="n">
        <v>620856</v>
      </c>
    </row>
    <row r="33" spans="1:5">
      <c r="A33" s="4" t="s">
        <v>111</v>
      </c>
      <c r="B33" s="5" t="n">
        <v>16860</v>
      </c>
      <c r="C33" s="5" t="n">
        <v>18139</v>
      </c>
      <c r="D33" s="5" t="n">
        <v>36262</v>
      </c>
      <c r="E33" s="5" t="n">
        <v>36037</v>
      </c>
    </row>
    <row r="34" spans="1:5">
      <c r="A34" s="4" t="s">
        <v>112</v>
      </c>
      <c r="C34" s="5" t="n">
        <v>678</v>
      </c>
      <c r="E34" s="5" t="n">
        <v>678</v>
      </c>
    </row>
    <row r="35" spans="1:5">
      <c r="A35" s="4" t="s">
        <v>113</v>
      </c>
      <c r="B35" s="5" t="n">
        <v>4353</v>
      </c>
      <c r="C35" s="5" t="n">
        <v>3747</v>
      </c>
      <c r="D35" s="5" t="n">
        <v>8827</v>
      </c>
      <c r="E35" s="5" t="n">
        <v>7327</v>
      </c>
    </row>
    <row r="36" spans="1:5">
      <c r="A36" s="4" t="s">
        <v>115</v>
      </c>
      <c r="B36" s="5" t="n">
        <v>-3250</v>
      </c>
      <c r="C36" s="5" t="n">
        <v>3431</v>
      </c>
      <c r="D36" s="5" t="n">
        <v>191</v>
      </c>
      <c r="E36" s="5" t="n">
        <v>15534</v>
      </c>
    </row>
    <row r="37" spans="1:5">
      <c r="A37" s="4" t="s">
        <v>119</v>
      </c>
      <c r="B37" s="5" t="n">
        <v>0</v>
      </c>
      <c r="C37" s="5" t="n">
        <v>0</v>
      </c>
      <c r="D37" s="5" t="n">
        <v>0</v>
      </c>
      <c r="E37" s="5" t="n">
        <v>0</v>
      </c>
    </row>
    <row r="38" spans="1:5">
      <c r="A38" s="4" t="s">
        <v>557</v>
      </c>
      <c r="B38" s="5" t="n">
        <v>443703</v>
      </c>
      <c r="D38" s="5" t="n">
        <v>443703</v>
      </c>
    </row>
    <row r="39" spans="1:5">
      <c r="A39" s="4" t="s">
        <v>559</v>
      </c>
    </row>
    <row r="40" spans="1:5">
      <c r="A40" s="3" t="s">
        <v>549</v>
      </c>
    </row>
    <row r="41" spans="1:5">
      <c r="A41" s="4" t="s">
        <v>108</v>
      </c>
      <c r="B41" s="5" t="n">
        <v>0</v>
      </c>
      <c r="C41" s="5" t="n">
        <v>0</v>
      </c>
      <c r="D41" s="5" t="n">
        <v>0</v>
      </c>
      <c r="E41" s="5" t="n">
        <v>0</v>
      </c>
    </row>
    <row r="42" spans="1:5">
      <c r="A42" s="4" t="s">
        <v>110</v>
      </c>
      <c r="B42" s="5" t="n">
        <v>0</v>
      </c>
      <c r="C42" s="5" t="n">
        <v>0</v>
      </c>
      <c r="D42" s="5" t="n">
        <v>0</v>
      </c>
      <c r="E42" s="5" t="n">
        <v>0</v>
      </c>
    </row>
    <row r="43" spans="1:5">
      <c r="A43" s="4" t="s">
        <v>111</v>
      </c>
      <c r="B43" s="5" t="n">
        <v>0</v>
      </c>
      <c r="C43" s="5" t="n">
        <v>0</v>
      </c>
      <c r="D43" s="5" t="n">
        <v>0</v>
      </c>
      <c r="E43" s="5" t="n">
        <v>0</v>
      </c>
    </row>
    <row r="44" spans="1:5">
      <c r="A44" s="4" t="s">
        <v>112</v>
      </c>
      <c r="C44" s="5" t="n">
        <v>0</v>
      </c>
      <c r="E44" s="5" t="n">
        <v>0</v>
      </c>
    </row>
    <row r="45" spans="1:5">
      <c r="A45" s="4" t="s">
        <v>113</v>
      </c>
      <c r="B45" s="5" t="n">
        <v>0</v>
      </c>
      <c r="C45" s="5" t="n">
        <v>0</v>
      </c>
      <c r="D45" s="5" t="n">
        <v>0</v>
      </c>
      <c r="E45" s="5" t="n">
        <v>0</v>
      </c>
    </row>
    <row r="46" spans="1:5">
      <c r="A46" s="4" t="s">
        <v>115</v>
      </c>
      <c r="B46" s="5" t="n">
        <v>0</v>
      </c>
      <c r="C46" s="5" t="n">
        <v>0</v>
      </c>
      <c r="D46" s="5" t="n">
        <v>0</v>
      </c>
      <c r="E46" s="5" t="n">
        <v>0</v>
      </c>
    </row>
    <row r="47" spans="1:5">
      <c r="A47" s="4" t="s">
        <v>119</v>
      </c>
      <c r="B47" s="5" t="n">
        <v>-1315</v>
      </c>
      <c r="C47" s="6" t="n">
        <v>-174</v>
      </c>
      <c r="E47" s="6" t="n">
        <v>-2971</v>
      </c>
    </row>
    <row r="48" spans="1:5">
      <c r="A48" s="4" t="s">
        <v>557</v>
      </c>
      <c r="B48" s="6" t="n">
        <v>157948</v>
      </c>
      <c r="D48" s="6" t="n">
        <v>15794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60</v>
      </c>
      <c r="B1" s="1" t="s">
        <v>561</v>
      </c>
      <c r="C1" s="2" t="s">
        <v>562</v>
      </c>
    </row>
    <row r="2" spans="1:3">
      <c r="A2" s="4" t="s">
        <v>563</v>
      </c>
      <c r="B2" s="4" t="s">
        <v>564</v>
      </c>
      <c r="C2" s="6" t="n">
        <v>5710000</v>
      </c>
    </row>
    <row r="3" spans="1:3">
      <c r="A3" s="4" t="s">
        <v>565</v>
      </c>
    </row>
    <row r="4" spans="1:3">
      <c r="A4" s="4" t="s">
        <v>563</v>
      </c>
      <c r="B4" s="4" t="s">
        <v>564</v>
      </c>
      <c r="C4" s="6" t="n">
        <v>57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06</v>
      </c>
    </row>
    <row r="3" spans="1:3">
      <c r="A3" s="3" t="s">
        <v>212</v>
      </c>
    </row>
    <row r="4" spans="1:3">
      <c r="A4" s="4" t="s">
        <v>124</v>
      </c>
      <c r="B4" s="6" t="n">
        <v>-1129</v>
      </c>
      <c r="C4" s="6" t="n">
        <v>-5677</v>
      </c>
    </row>
    <row r="5" spans="1:3">
      <c r="A5" s="3" t="s">
        <v>213</v>
      </c>
    </row>
    <row r="6" spans="1:3">
      <c r="A6" s="4" t="s">
        <v>214</v>
      </c>
      <c r="B6" s="5" t="n">
        <v>5710</v>
      </c>
      <c r="C6" s="5" t="n">
        <v>9565</v>
      </c>
    </row>
    <row r="7" spans="1:3">
      <c r="A7" s="4" t="s">
        <v>215</v>
      </c>
      <c r="B7" s="5" t="n">
        <v>3117</v>
      </c>
      <c r="C7" s="5" t="n">
        <v>4112</v>
      </c>
    </row>
    <row r="8" spans="1:3">
      <c r="A8" s="4" t="s">
        <v>112</v>
      </c>
      <c r="B8" s="5" t="n">
        <v>0</v>
      </c>
      <c r="C8" s="5" t="n">
        <v>9881</v>
      </c>
    </row>
    <row r="9" spans="1:3">
      <c r="A9" s="4" t="s">
        <v>216</v>
      </c>
      <c r="B9" s="5" t="n">
        <v>281</v>
      </c>
      <c r="C9" s="5" t="n">
        <v>197</v>
      </c>
    </row>
    <row r="10" spans="1:3">
      <c r="A10" s="4" t="s">
        <v>174</v>
      </c>
      <c r="B10" s="5" t="n">
        <v>3392</v>
      </c>
      <c r="C10" s="5" t="n">
        <v>4278</v>
      </c>
    </row>
    <row r="11" spans="1:3">
      <c r="A11" s="4" t="s">
        <v>217</v>
      </c>
      <c r="B11" s="5" t="n">
        <v>-1346</v>
      </c>
      <c r="C11" s="5" t="n">
        <v>-2665</v>
      </c>
    </row>
    <row r="12" spans="1:3">
      <c r="A12" s="4" t="s">
        <v>218</v>
      </c>
      <c r="B12" s="5" t="n">
        <v>201</v>
      </c>
      <c r="C12" s="5" t="n">
        <v>308</v>
      </c>
    </row>
    <row r="13" spans="1:3">
      <c r="A13" s="4" t="s">
        <v>119</v>
      </c>
      <c r="B13" s="5" t="n">
        <v>2971</v>
      </c>
      <c r="C13" s="5" t="n">
        <v>2468</v>
      </c>
    </row>
    <row r="14" spans="1:3">
      <c r="A14" s="4" t="s">
        <v>219</v>
      </c>
      <c r="B14" s="5" t="n">
        <v>0</v>
      </c>
      <c r="C14" s="5" t="n">
        <v>-605</v>
      </c>
    </row>
    <row r="15" spans="1:3">
      <c r="A15" s="3" t="s">
        <v>220</v>
      </c>
    </row>
    <row r="16" spans="1:3">
      <c r="A16" s="4" t="s">
        <v>221</v>
      </c>
      <c r="B16" s="5" t="n">
        <v>-7389</v>
      </c>
      <c r="C16" s="5" t="n">
        <v>-33993</v>
      </c>
    </row>
    <row r="17" spans="1:3">
      <c r="A17" s="4" t="s">
        <v>65</v>
      </c>
      <c r="B17" s="5" t="n">
        <v>-4473</v>
      </c>
      <c r="C17" s="5" t="n">
        <v>-10967</v>
      </c>
    </row>
    <row r="18" spans="1:3">
      <c r="A18" s="4" t="s">
        <v>222</v>
      </c>
      <c r="B18" s="5" t="n">
        <v>8223</v>
      </c>
      <c r="C18" s="5" t="n">
        <v>0</v>
      </c>
    </row>
    <row r="19" spans="1:3">
      <c r="A19" s="4" t="s">
        <v>223</v>
      </c>
      <c r="B19" s="5" t="n">
        <v>-1235</v>
      </c>
      <c r="C19" s="5" t="n">
        <v>-1294</v>
      </c>
    </row>
    <row r="20" spans="1:3">
      <c r="A20" s="4" t="s">
        <v>224</v>
      </c>
      <c r="B20" s="5" t="n">
        <v>9775</v>
      </c>
      <c r="C20" s="5" t="n">
        <v>-4865</v>
      </c>
    </row>
    <row r="21" spans="1:3">
      <c r="A21" s="4" t="s">
        <v>82</v>
      </c>
      <c r="B21" s="5" t="n">
        <v>2936</v>
      </c>
      <c r="C21" s="5" t="n">
        <v>10489</v>
      </c>
    </row>
    <row r="22" spans="1:3">
      <c r="A22" s="4" t="s">
        <v>83</v>
      </c>
      <c r="B22" s="5" t="n">
        <v>-433</v>
      </c>
      <c r="C22" s="5" t="n">
        <v>10780</v>
      </c>
    </row>
    <row r="23" spans="1:3">
      <c r="A23" s="4" t="s">
        <v>225</v>
      </c>
      <c r="B23" s="5" t="n">
        <v>2470</v>
      </c>
      <c r="C23" s="5" t="n">
        <v>72</v>
      </c>
    </row>
    <row r="24" spans="1:3">
      <c r="A24" s="4" t="s">
        <v>226</v>
      </c>
      <c r="B24" s="5" t="n">
        <v>23071</v>
      </c>
      <c r="C24" s="5" t="n">
        <v>-7916</v>
      </c>
    </row>
    <row r="25" spans="1:3">
      <c r="A25" s="3" t="s">
        <v>227</v>
      </c>
    </row>
    <row r="26" spans="1:3">
      <c r="A26" s="4" t="s">
        <v>228</v>
      </c>
      <c r="B26" s="5" t="n">
        <v>-4277</v>
      </c>
      <c r="C26" s="5" t="n">
        <v>-8792</v>
      </c>
    </row>
    <row r="27" spans="1:3">
      <c r="A27" s="4" t="s">
        <v>229</v>
      </c>
      <c r="B27" s="5" t="n">
        <v>0</v>
      </c>
      <c r="C27" s="5" t="n">
        <v>3130</v>
      </c>
    </row>
    <row r="28" spans="1:3">
      <c r="A28" s="4" t="s">
        <v>230</v>
      </c>
      <c r="B28" s="5" t="n">
        <v>-4277</v>
      </c>
      <c r="C28" s="5" t="n">
        <v>-5662</v>
      </c>
    </row>
    <row r="29" spans="1:3">
      <c r="A29" s="3" t="s">
        <v>231</v>
      </c>
    </row>
    <row r="30" spans="1:3">
      <c r="A30" s="4" t="s">
        <v>232</v>
      </c>
      <c r="B30" s="5" t="n">
        <v>-2185</v>
      </c>
      <c r="C30" s="5" t="n">
        <v>-2190</v>
      </c>
    </row>
    <row r="31" spans="1:3">
      <c r="A31" s="4" t="s">
        <v>233</v>
      </c>
      <c r="B31" s="5" t="n">
        <v>-372</v>
      </c>
      <c r="C31" s="5" t="n">
        <v>-56428</v>
      </c>
    </row>
    <row r="32" spans="1:3">
      <c r="A32" s="4" t="s">
        <v>234</v>
      </c>
      <c r="B32" s="5" t="n">
        <v>6383</v>
      </c>
      <c r="C32" s="5" t="n">
        <v>12405</v>
      </c>
    </row>
    <row r="33" spans="1:3">
      <c r="A33" s="4" t="s">
        <v>235</v>
      </c>
      <c r="B33" s="5" t="n">
        <v>12000</v>
      </c>
      <c r="C33" s="5" t="n">
        <v>0</v>
      </c>
    </row>
    <row r="34" spans="1:3">
      <c r="A34" s="4" t="s">
        <v>236</v>
      </c>
      <c r="B34" s="5" t="n">
        <v>12000</v>
      </c>
      <c r="C34" s="5" t="n">
        <v>0</v>
      </c>
    </row>
    <row r="35" spans="1:3">
      <c r="A35" s="4" t="s">
        <v>237</v>
      </c>
      <c r="B35" s="5" t="n">
        <v>-566</v>
      </c>
      <c r="C35" s="5" t="n">
        <v>-1793</v>
      </c>
    </row>
    <row r="36" spans="1:3">
      <c r="A36" s="4" t="s">
        <v>238</v>
      </c>
      <c r="B36" s="5" t="n">
        <v>3260</v>
      </c>
      <c r="C36" s="5" t="n">
        <v>-48006</v>
      </c>
    </row>
    <row r="37" spans="1:3">
      <c r="A37" s="4" t="s">
        <v>239</v>
      </c>
      <c r="B37" s="5" t="n">
        <v>0</v>
      </c>
      <c r="C37" s="5" t="n">
        <v>-53</v>
      </c>
    </row>
    <row r="38" spans="1:3">
      <c r="A38" s="4" t="s">
        <v>240</v>
      </c>
      <c r="B38" s="5" t="n">
        <v>22054</v>
      </c>
      <c r="C38" s="5" t="n">
        <v>-61637</v>
      </c>
    </row>
    <row r="39" spans="1:3">
      <c r="A39" s="4" t="s">
        <v>241</v>
      </c>
      <c r="B39" s="5" t="n">
        <v>12367</v>
      </c>
      <c r="C39" s="5" t="n">
        <v>101606</v>
      </c>
    </row>
    <row r="40" spans="1:3">
      <c r="A40" s="4" t="s">
        <v>242</v>
      </c>
      <c r="B40" s="6" t="n">
        <v>34421</v>
      </c>
      <c r="C40" s="6" t="n">
        <v>399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3</v>
      </c>
      <c r="B1" s="2" t="s">
        <v>1</v>
      </c>
    </row>
    <row r="2" spans="1:3">
      <c r="B2" s="2" t="s">
        <v>2</v>
      </c>
      <c r="C2" s="2" t="s">
        <v>106</v>
      </c>
    </row>
    <row r="3" spans="1:3">
      <c r="A3" s="3" t="s">
        <v>244</v>
      </c>
    </row>
    <row r="4" spans="1:3">
      <c r="A4" s="4" t="s">
        <v>245</v>
      </c>
      <c r="B4" s="6" t="n">
        <v>852</v>
      </c>
      <c r="C4" s="6" t="n">
        <v>588</v>
      </c>
    </row>
    <row r="5" spans="1:3">
      <c r="A5" s="4" t="s">
        <v>246</v>
      </c>
      <c r="B5" s="5" t="n">
        <v>1992</v>
      </c>
      <c r="C5" s="5" t="n">
        <v>9462</v>
      </c>
    </row>
    <row r="6" spans="1:3">
      <c r="A6" s="4" t="s">
        <v>247</v>
      </c>
      <c r="B6" s="6" t="n">
        <v>0</v>
      </c>
      <c r="C6" s="6" t="n">
        <v>6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52:36Z</dcterms:created>
  <dcterms:modified xmlns:dcterms="http://purl.org/dc/terms/" xmlns:xsi="http://www.w3.org/2001/XMLSchema-instance" xsi:type="dcterms:W3CDTF">2019-08-08T08:52:36Z</dcterms:modified>
</cp:coreProperties>
</file>